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Statemen" sheetId="6" state="visible" r:id="rId6"/>
    <sheet xmlns:r="http://schemas.openxmlformats.org/officeDocument/2006/relationships" name="Basis and Summary of Significan" sheetId="7" state="visible" r:id="rId7"/>
    <sheet xmlns:r="http://schemas.openxmlformats.org/officeDocument/2006/relationships" name="Fair Value Measurement" sheetId="8" state="visible" r:id="rId8"/>
    <sheet xmlns:r="http://schemas.openxmlformats.org/officeDocument/2006/relationships" name="Revenue Recognition" sheetId="9" state="visible" r:id="rId9"/>
    <sheet xmlns:r="http://schemas.openxmlformats.org/officeDocument/2006/relationships" name="Commitments and Contingencies" sheetId="10" state="visible" r:id="rId10"/>
    <sheet xmlns:r="http://schemas.openxmlformats.org/officeDocument/2006/relationships" name="Restructuring" sheetId="11" state="visible" r:id="rId11"/>
    <sheet xmlns:r="http://schemas.openxmlformats.org/officeDocument/2006/relationships" name="Basis and Summary of Signific_2" sheetId="12" state="visible" r:id="rId12"/>
    <sheet xmlns:r="http://schemas.openxmlformats.org/officeDocument/2006/relationships" name="Basis and Summary of Signific_3" sheetId="13" state="visible" r:id="rId13"/>
    <sheet xmlns:r="http://schemas.openxmlformats.org/officeDocument/2006/relationships" name="Fair Value Measurement (Tables)" sheetId="14" state="visible" r:id="rId14"/>
    <sheet xmlns:r="http://schemas.openxmlformats.org/officeDocument/2006/relationships" name="Revenue Recognition (Tables)" sheetId="15" state="visible" r:id="rId15"/>
    <sheet xmlns:r="http://schemas.openxmlformats.org/officeDocument/2006/relationships" name="Restructuring (Tables)" sheetId="16" state="visible" r:id="rId16"/>
    <sheet xmlns:r="http://schemas.openxmlformats.org/officeDocument/2006/relationships" name="Basis and Summary of Signific_4" sheetId="17" state="visible" r:id="rId17"/>
    <sheet xmlns:r="http://schemas.openxmlformats.org/officeDocument/2006/relationships" name="Basis and Summary of Signific_5" sheetId="18" state="visible" r:id="rId18"/>
    <sheet xmlns:r="http://schemas.openxmlformats.org/officeDocument/2006/relationships" name="Basis and Summary of Signific_6" sheetId="19" state="visible" r:id="rId19"/>
    <sheet xmlns:r="http://schemas.openxmlformats.org/officeDocument/2006/relationships" name="Basis and Summary of Signific_7" sheetId="20" state="visible" r:id="rId20"/>
    <sheet xmlns:r="http://schemas.openxmlformats.org/officeDocument/2006/relationships" name="Basis and Summary of Signific_8" sheetId="21" state="visible" r:id="rId21"/>
    <sheet xmlns:r="http://schemas.openxmlformats.org/officeDocument/2006/relationships" name="Business and Summary of Signifi" sheetId="22" state="visible" r:id="rId22"/>
    <sheet xmlns:r="http://schemas.openxmlformats.org/officeDocument/2006/relationships" name="Basis and Summary of Signific_9" sheetId="23" state="visible" r:id="rId23"/>
    <sheet xmlns:r="http://schemas.openxmlformats.org/officeDocument/2006/relationships" name="Basis and Summary of Signifi_10" sheetId="24" state="visible" r:id="rId24"/>
    <sheet xmlns:r="http://schemas.openxmlformats.org/officeDocument/2006/relationships" name="Basis and Summary of Signifi_11" sheetId="25" state="visible" r:id="rId25"/>
    <sheet xmlns:r="http://schemas.openxmlformats.org/officeDocument/2006/relationships" name="Basis and Summary of Signifi_12" sheetId="26" state="visible" r:id="rId26"/>
    <sheet xmlns:r="http://schemas.openxmlformats.org/officeDocument/2006/relationships" name="Basis and Summary of Signifi_13" sheetId="27" state="visible" r:id="rId27"/>
    <sheet xmlns:r="http://schemas.openxmlformats.org/officeDocument/2006/relationships" name="Basis and Summary of Signifi_14" sheetId="28" state="visible" r:id="rId28"/>
    <sheet xmlns:r="http://schemas.openxmlformats.org/officeDocument/2006/relationships" name="Basis and Summary of Signifi_15" sheetId="29" state="visible" r:id="rId29"/>
    <sheet xmlns:r="http://schemas.openxmlformats.org/officeDocument/2006/relationships" name="Basis and Summary of Signifi_16" sheetId="30" state="visible" r:id="rId30"/>
    <sheet xmlns:r="http://schemas.openxmlformats.org/officeDocument/2006/relationships" name="Fair Value Measurement - Summar" sheetId="31" state="visible" r:id="rId31"/>
    <sheet xmlns:r="http://schemas.openxmlformats.org/officeDocument/2006/relationships" name="Fair Value Measurement - Assets" sheetId="32" state="visible" r:id="rId32"/>
    <sheet xmlns:r="http://schemas.openxmlformats.org/officeDocument/2006/relationships" name="Revenue Recognition - Disaggreg" sheetId="33" state="visible" r:id="rId33"/>
    <sheet xmlns:r="http://schemas.openxmlformats.org/officeDocument/2006/relationships" name="Revenue Recognition (Details)" sheetId="34" state="visible" r:id="rId34"/>
    <sheet xmlns:r="http://schemas.openxmlformats.org/officeDocument/2006/relationships" name="Commitments and Contingencies (" sheetId="35" state="visible" r:id="rId35"/>
    <sheet xmlns:r="http://schemas.openxmlformats.org/officeDocument/2006/relationships" name="Restructuring - Narrative (Deta" sheetId="36" state="visible" r:id="rId36"/>
    <sheet xmlns:r="http://schemas.openxmlformats.org/officeDocument/2006/relationships" name="Restructuring - Summary of Rest" sheetId="37" state="visible" r:id="rId37"/>
    <sheet xmlns:r="http://schemas.openxmlformats.org/officeDocument/2006/relationships" name="Restructuring - Summary of Acc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9681</t>
        </is>
      </c>
    </row>
    <row r="9">
      <c r="A9" s="4" t="inlineStr">
        <is>
          <t>Entity Registrant Name</t>
        </is>
      </c>
      <c r="B9" s="4" t="inlineStr">
        <is>
          <t>THE AARON'S COMPANY, INC.</t>
        </is>
      </c>
    </row>
    <row r="10">
      <c r="A10" s="4" t="inlineStr">
        <is>
          <t>Entity Incorporation, State or Country Code</t>
        </is>
      </c>
      <c r="B10" s="4" t="inlineStr">
        <is>
          <t>GA</t>
        </is>
      </c>
    </row>
    <row r="11">
      <c r="A11" s="4" t="inlineStr">
        <is>
          <t>Entity Tax Identification Number</t>
        </is>
      </c>
      <c r="B11" s="4" t="inlineStr">
        <is>
          <t>85-2483376</t>
        </is>
      </c>
    </row>
    <row r="12">
      <c r="A12" s="4" t="inlineStr">
        <is>
          <t>Entity Address, Address Line One</t>
        </is>
      </c>
      <c r="B12" s="4" t="inlineStr">
        <is>
          <t>400 Galleria Parkway SE</t>
        </is>
      </c>
    </row>
    <row r="13">
      <c r="A13" s="4" t="inlineStr">
        <is>
          <t>Entity Address, Address Line Two</t>
        </is>
      </c>
      <c r="B13" s="4" t="inlineStr">
        <is>
          <t>Suite 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3182</t>
        </is>
      </c>
    </row>
    <row r="17">
      <c r="A17" s="4" t="inlineStr">
        <is>
          <t>City Area Code</t>
        </is>
      </c>
      <c r="B17" s="4" t="inlineStr">
        <is>
          <t>678</t>
        </is>
      </c>
    </row>
    <row r="18">
      <c r="A18" s="4" t="inlineStr">
        <is>
          <t>Local Phone Number</t>
        </is>
      </c>
      <c r="B18" s="4" t="inlineStr">
        <is>
          <t>402-3000</t>
        </is>
      </c>
    </row>
    <row r="19">
      <c r="A19" s="4" t="inlineStr">
        <is>
          <t>Title of 12(b) Security</t>
        </is>
      </c>
      <c r="B19" s="4" t="inlineStr">
        <is>
          <t>Common Stock, $0.50 Par Value</t>
        </is>
      </c>
    </row>
    <row r="20">
      <c r="A20" s="4" t="inlineStr">
        <is>
          <t>Trading Symbol</t>
        </is>
      </c>
      <c r="B20" s="4" t="inlineStr">
        <is>
          <t>AA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267256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82139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uarantees The Company has guaranteed certain debt obligations of some of its franchisees under a franchise loan program (the "Franchise Loan Facility") as described below with several of the banks in our Revolving Facility.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75 days of the event of default. The Franchise Loan Facility has a total commitment of $25.0 million and expires on November 16, 2021. We are able to request additional 364-day extensions of our franchise loan facility, as long as we are not in violation of any of the covenants under that facility or our Revolving Facility, and no event of default exists under those agreements, until such time as our Revolving Facility expires. We currently expect to include a franchise loan facility as part of any future extension or renewal of our Revolving Facility. At June 30, 2021, the maximum amount that the Company would be obligated to repay in the event franchisees defaulted was $10.8 million. The Company is subject to financial covenants under the Franchise Loan Facility that are consistent with the Revolving Facility, which are more fully described in Note 8 to the consolidated and combined financial statements in the 2020 Annual Report. The Company has recourse rights to franchisee assets securing the debt obligations, which consist primarily of lease merchandise and fixed assets. Since the inception of the franchise loan program in 1994, the Company's losses associated with the program have been immaterial. However, such losses could be material in a future period due to adverse trends in the liquidity and/or financial performance of the Company's franchisees. The Company records a liability related to estimated future losses from repaying the franchisees' outstanding debt obligations upon any possible future events of default. This is included in accounts payable and accrued expenses in the condensed consolidated balance sheets and was $2.2 million and $2.4 million at June 30, 2021 and December 31, 2020, respectively. The balances at June 30, 2021 and December 31, 2020 included qualitative consideration of potential losses, including uncertainties surrounding the normalization of current and future business trends associated with an anticipated end to the COVID-19 pandemic, and the corresponding unknown effect on the operations and liquidity of our franchisees.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June 30, 2021 and December 31, 2020, the Company had accrued $1.5 million and $0.8 million, respectively, for pending legal and regulatory matters for which it believes losses are probable and is management’s best estimate of its exposure to loss. The Company records these liabilities in accounts payable and accrued expenses in the condensed consolidated balance sheets. The Company estimates that the aggregate range of reasonably possible loss in excess of accrued liabilities for such probable loss contingencies is between zero and $2.6 million. At June 30, 2021, the Company estimated that the aggregate range of loss for all material pending legal and regulatory proceedings for which a loss is reasonably possible, but less likely than probable (i.e., excluding the contingencies described in the preceding paragraph), is between zero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the first quarter of 2021, Aaron's, LLC, along with a number of other lease-to-own companies, received a subpoena from the California Department of Financial Protection and Innovation (the "DFPI") requesting the production of documents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Other Contingencies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store footprint over the next three Total net restructuring expenses of $0.9 million and $4.0 million were recorded for the three and six months ended June 30, 2021 under the real estate repositioning and optimization restructuring program. Restructuring expenses were comprised mainly of operating lease right-of-use asset and fixed asset impairment charges related to the vacancy or planned vacancy of stores identified for closure, continuing variable occupancy costs incurred related to closed stores, and offset by gains related to the sale of vehicle and real estate assets previously impaired in conjunction with the repositioning and optimization program in prior periods. As management continues to execute on its long-term plan, additional restructuring charges will result from our real estate repositioning and optimization initiatives, primarily related to operating lease right-of-use asset and fixed asset impairments. However, the extent of future restructuring charges is not estimable at this time, as the specific relocation site for the locations noted above have not yet been identified by management. Additionally, we expect future restructuring expenses (reversals) due to potential future early buyouts of leases with landlords, as well as continuing variable occupancy costs related to closed stores. 2019 Restructuring Program During the first quarter of 2019, the Company initiated a restructuring program to optimize its Company-operated Aaron's store portfolio, which resulted in the closure and consolidation of 155 underperforming Company-operated stores during 2019. The Company also rationalized its store support center and field support staff, which resulted in a reduction in associate headcount in those areas to more closely align with current business conditions. Total net restructuring expenses of $0.8 million and $1.0 million were recorded for the three and six months ended June 30, 2021 under the 2019 restructuring program. Restructuring expenses were primarily comprised of continuing variable occupancy costs incurred related to closed stores. These costs were included in restructuring expenses, net in the condensed consolidated and combined statements of earnings. We expect future restructuring expenses (reversals) due to potential future early buyouts of leases with landlords as well as continuing variable occupancy costs. The following table summarizes restructuring charges for the three and six months ended June 30, 2021 and 2020, respectively, under both of the Company's restructuring programs: Three Months Ended June 30, Six Months Ended June 30, (In Thousands) 2021 2020 2021 2020 Right-of-Use Asset Impairment $ 401 $ 2,456 $ 2,272 $ 18,634 Operating Lease Charges 1,660 1,557 2,751 2,570 Fixed Asset Impairment 95 263 416 2,952 Severance 113 2,694 150 4,725 Other Expenses 50 21 171 396 Gain on Asset Sale (525) — (525) — Total Restructuring Expenses, Net 1 $ 1,794 $ 6,991 $ 5,235 $ 29,277 1 Includes expenses related to our 2016 and 2017 restructuring programs as described within Note 11 to the consolidated and combined financial statements in the 2020 Annual Report, which were not significant during the three and six months ended June 30, 2021. To date, the Company has incurred charges of $46.2 million under the 2019 restructuring program, and $37.9 million under the real estate repositioning and optimization restructuring program.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the activity for the six months ended June 30, 2021 and the corresponding accrual balance as of June 30, 2021 for the restructuring programs: (In Thousands) Severance Balance at January 1, 2021 $ 773 Restructuring Severance Charges 150 Payments (923) Balance at June 30,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Aaron's is a leading, technology-enabled, omni-channel provider of lease-to-own ("LTO") and purchase solutions generally focused on serving the large, credit-challenged segment of the population. Through our portfolio of approximately 1,300 stores and our Aarons.com e-commerce platform, we provide consumers with LTO and purchase solutions for the products they need and want, including furniture, appliances, electronics, computers and a variety of other products and accessories.  In addition, the Company includes the operations of Woodhaven Furniture Industries ("Woodhaven"), which manufactures and supplies the majority of the bedding and a significant portion of the upholstered furniture leased and sold in Company-operated and franchised stores.</t>
        </is>
      </c>
    </row>
    <row r="5">
      <c r="A5" s="4" t="inlineStr">
        <is>
          <t>Basis of Presentation</t>
        </is>
      </c>
      <c r="B5" s="4" t="inlineStr">
        <is>
          <t>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nd three and six months ended June 30, 2021 are consolidated financial statements of the Company and its subsidiaries, each of which is wholly-owned, and is based on the financial position and results of operations of the Company as a standalone company. Intercompany balances and transactions between consolidated entities have been eliminated. These condensed consolidated and combined financial statements reflect the historical results of operations, financial position and cash flows of the Company in accordance with accounting principles generally accepted in the United States ("U.S. GAAP"). The historical results of operations and cash flows of the Company prior to the separation and distribution presented in these condensed consolidated and combined financial statements may not be indicative of what they would have been had the Company been an independent standalone entity, nor are they necessarily indicative of the Company's future results of operations, financial position and cash flows. The condensed combined balance sheets for periods prior to and through the separation and distribution date include the assets and liabilities associated with the historical Aaron’s Business and certain assets and liabilities where Aaron's, Inc. is the legal beneficiary or obligor. The combined statements of earnings for periods prior to and through the separation and distribution date include all revenues and costs directly attributable to the Company and an allocation of expenses related to certain PROG Holdings corporate functions. These allocated costs and expenses include executive management, finance, treasury, tax, audit, legal, information technology, human resources and risk management functions and the related benefit cost associated with such functions, including stock-based compensation. These costs and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 The preparation of the Company's condensed consolidated and combined financial statements in conformity with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normalization of business trends since the start of the COVID-19 pandemic, and the resulting measures taken by the Company and federal and state governments, will impact the Company's business will depend on future developments, which are uncertain and cannot be precisely predicted at this time. In many cases, management's estimates and assumptions are dependent on estimates of such future developments and may change in the future. The accompanying unaudited condensed consolidated and combined financial statements do not include all information required by U.S. GAAP for complete financial statements. In the opinion of management, all adjustments considered necessary for a fair presentation have been included in the accompanying unaudited condensed consolidated and combined financial statements. These financial statements should be read in conjunction with the financial statements and notes thereto included in the 2020 Annual Report. The results of operations for the three and six months ended June 30, 2021 are not necessarily indicative of operating results for the full year.</t>
        </is>
      </c>
    </row>
    <row r="6">
      <c r="A6" s="4" t="inlineStr">
        <is>
          <t>Accounting Policies and Estimates</t>
        </is>
      </c>
      <c r="B6" s="4" t="inlineStr">
        <is>
          <t>Accounting Policies and Estimates See Note 1 to the consolidated and combined financial statements in the 2020 Annual Report for an expanded discussion of accounting policies and estimates. Discussions of accounting estimates and application of accounting policies herein have also been updated as applicable to describe the uncertainty associated with the impacts of the COVID-19 pandemic described above.</t>
        </is>
      </c>
    </row>
    <row r="7">
      <c r="A7" s="4" t="inlineStr">
        <is>
          <t>Earnings Per Share</t>
        </is>
      </c>
      <c r="B7" s="4" t="inlineStr">
        <is>
          <t>Earnings Per Share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t>
        </is>
      </c>
    </row>
    <row r="8">
      <c r="A8" s="4" t="inlineStr">
        <is>
          <t>Revenue Recognition</t>
        </is>
      </c>
      <c r="B8" s="4" t="inlineStr">
        <is>
          <t>Revenue Recognition The Company provides lease merchandise, consisting of furniture, appliances, electronics, computers and a variety of other products and accessories to its customers for lease under certain terms agreed to by the customer. Our stores and e-commerce platform offer leases with flexible ownership plans that can be renewed monthly up to 12, 18 or 24 months. The Company also earns revenue from the sale of merchandise to customers and its franchisees, and earns ongoing revenue from its franchisees in the form of royalties and through advertising efforts that benefit the franchisees. See Note 3 to these condensed consolidated and combined financial statements for further information regarding the Company's revenue recognition policies and disclosures.</t>
        </is>
      </c>
    </row>
    <row r="9">
      <c r="A9" s="4" t="inlineStr">
        <is>
          <t>Accounts Receivable</t>
        </is>
      </c>
      <c r="B9" s="4" t="inlineStr">
        <is>
          <t xml:space="preserve">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In Thousands) June 30, 2021 December 31, 2020 Customers $ 7,154 $ 8,399 Corporate 9,969 12,771 Franchisee 9,446 12,820 $ 26,569 $ 33,990 The Company maintains an accounts receivable allowance, under which the Company's policy is to record a provision for returns and uncollectible contractually due renewal payments based on historical payments experience, which is recognized as a reduction of lease and retail revenues within the condensed consolidated and combined statements of earnings. Other qualitative factors are considered in estimating the allowance, such as current and forecasted business trends. The Company writes off customer lease receivables that are 60 days or more past due on pre-determined dates twice monthly. The Company also maintains an allowance for outstanding franchisee accounts receivable. The Company's policy is to estimate a specific allowance on accounts receivable to estimate future losses related to certain franchisees that are deemed to have a higher risk of non-payment and a general allowance based on historical losses as well as the Company's assessment of the financial health of all other franchisees. The estimated allowance on franchisee accounts receivable includes consideration of broad macroeconomic trends, such as the uncertainty surrounding the impacts of the normalization of current and future business trends associated with the COVID-19 pandemic on the franchisees' ability to satisfy their obligations. Accordingly, actual accounts receivable write-offs could differ from the allowance. The provision for uncollectible franchisee accounts receivable is recorded as bad debt expense in other operating expenses, net within the condensed consolidated and combined statements of earnings. The following table shows the components of the accounts receivable allowance: Six Months Ended June 30, (In Thousands) 2021 2020 Beginning Balance $ 7,613 $ 10,720 Accounts Written Off, net of Recoveries (12,825) (19,200) Accounts Receivable Provision 10,879 14,957 Ending Balance $ 5,667 $ 6,477 </t>
        </is>
      </c>
    </row>
    <row r="10">
      <c r="A10" s="4" t="inlineStr">
        <is>
          <t>Lease Merchandise</t>
        </is>
      </c>
      <c r="B10" s="4" t="inlineStr">
        <is>
          <t>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In Thousands) June 30, 2021 December 31, 2020 Merchandise on Lease, net of Accumulated Depreciation and Allowances $ 478,396 $ 473,964 Merchandise Not on Lease, net of Accumulated Depreciation and Allowances 1 258,909 223,271 Lease Merchandise, net of Accumulated Depreciation and Allowances $ 737,305 $ 697,235 1 Includes Woodhaven raw materials, finished goods and work-in-process inventory that has been classified within lease merchandise in the condensed consolidated balance sheets of $17.2 million and $10.4 million as of June 30, 2021 and December 31, 2020, respectively. The Company's policies require weekly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The Company also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t>
        </is>
      </c>
    </row>
    <row r="11">
      <c r="A11" s="4" t="inlineStr">
        <is>
          <t>Assets Held for Sale</t>
        </is>
      </c>
      <c r="B11" s="4" t="inlineStr">
        <is>
          <t xml:space="preserve">Assets Held for Sale Certain properties, consisting of parcels of land and commercial buildings, met the held for sale classification criteria as of June 30, 2021 and December 31, 2020.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Gains and losses related to the sale of assets held for sale are recorded in other operating expenses, net of restructuring expenses, net (if the asset is a part of the Company's restructuring programs further described in Note 5 to these condensed consolidated and combined financial statements) in the condensed consolidated and combined statements of earnings. Such gains and losses were not significant for the three and six months ended June 30, 2021 and June 30, 2020. </t>
        </is>
      </c>
    </row>
    <row r="12">
      <c r="A12" s="4" t="inlineStr">
        <is>
          <t>Estimated Claims Liability Costs</t>
        </is>
      </c>
      <c r="B12" s="4" t="inlineStr">
        <is>
          <t>Estimated Claims Liability Costs Estimated claims liability costs are accrued primarily for workers compensation, vehicle liability, general liability and group health insurance benefits provided to employee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t>
        </is>
      </c>
    </row>
    <row r="13">
      <c r="A13" s="4" t="inlineStr">
        <is>
          <t>Goodwill</t>
        </is>
      </c>
      <c r="B13" s="4" t="inlineStr">
        <is>
          <t>Goodwill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one or more reporting units exceeds the reporting units' fair value. The Company concluded that the need for an interim goodwill impairment test was triggered as of March 31, 2020. Factors that led to this conclusion included: (i) a significant decline in the Aaron's, Inc. stock price and market capitalization in March 2020; (ii) the temporary closure of all Company-operated store showrooms due to the COVID-19 pandemic, which impacted our financial results and was expected to adversely impact future financial results; (iii) the significant uncertainty with regard to the short-term and long-term impacts that macroeconomic conditions arising from the COVID-19 pandemic and related government emergency and executive orders would have on the financial health of our customers and franchisees; and (iv) consideration given to the amount by which the Aaron's Business reporting unit's fair value exceeded the carrying value from the October 1, 2019 annual goodwill impairment test.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Busines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ed assumptions and estimates made by management regarding direct and indirect impacts of the COVID-19 pandemic on the short-term and long-term cash flows for the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existing goodwill balance within the Aaron's Business reporting unit.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However, we considered that such publicly available information regarding the comparable companies evaluated likely did not reflect the impact of the COVID-19 pandemic in determining the multiple assumptions selected.</t>
        </is>
      </c>
    </row>
    <row r="14">
      <c r="A14" s="4" t="inlineStr">
        <is>
          <t>Segment Reporting</t>
        </is>
      </c>
      <c r="B14" s="4" t="inlineStr">
        <is>
          <t>Segment ReportingManagement concluded that the Company has one operating and reportable segment based on the nature of the financial information regularly reviewed by the chief operating decision maker to assess performance and allocate resources. We have also concluded that the Company has one reporting unit due to the fact that the components included within the operating segment have similar economic characteristics, such as the nature of the products and services provided, the nature of the customers we serve, and the interrelated nature of the components that are aggregated to form the sole reporting unit. The Company evaluates performance and allocates resources as a single operating segment based on revenue growth and pre-tax profit or loss from operations.</t>
        </is>
      </c>
    </row>
    <row r="15">
      <c r="A15" s="4" t="inlineStr">
        <is>
          <t>Fair Value Measurement</t>
        </is>
      </c>
      <c r="B15"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 The fair values of the Company's other current financial assets and liabilities, including cash and cash equivalents, accounts receivable and accounts payable, approximate their carrying values due to their short-term nature. The Company also measures certain non-financial assets at fair value on a nonrecurring basis, such as goodwill, intangible assets, operating lease right-of-use assets, and property, plant, and equipment, in connection with periodic evaluations for potential impairment.</t>
        </is>
      </c>
    </row>
    <row r="16">
      <c r="A16" s="4" t="inlineStr">
        <is>
          <t>Recent Accounting Pronouncements</t>
        </is>
      </c>
      <c r="B16" s="4" t="inlineStr">
        <is>
          <t>Recent Accounting Pronouncements Adopted Income Taxes . In December 2019, the Financial Accounting Standards Board (the "FASB") issued ASU 2019-12, Simplifying the Accounting for Income Taxes . This guidance simplifies the accounting for income taxes by removing certain exceptions to general principles in Income Taxes (ASC 740). It also simplifies certain aspects of accounting for franchise taxes and clarifies and amends existing guidance to improve consistent application and reduce complexity. There was no material impact on the consolidated financial statements of the Company upon adoption of the standard during the first quarter of 2021. Pending Adoption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LIBO") rate, which is currently expected to occur on December 31, 2021. The Company's $250.0 million senior unsecured revolving credit facility (the "Revolving Facility"), as further described in Note 8 to the consolidated and combined financial statements in the 2020 Annual Report, currently references the LIBO rate for determining interest payable on outstanding borrowings. The amendments in ASU 2020-04 are elective and apply to all entities that have contracts referencing the LIBO rate. The new guidance provides an expedient which simplifies accounting analyses under current GAAP for contract modifications if the change is directly related to a change from the LIBO rate to a new interest rate index. The Company will adopt the standard in the first quarter of 2022, and is continuing to evaluate the provisions of ASU 2020–04 and the impacts of transitioning to an alternative rate; however, we do not expect it to have a material impact to the Company's consolidated financial statements or to any key terms of our Revolving Facility other than the discontinuation of the LIBO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6 Months Ended</t>
        </is>
      </c>
    </row>
    <row r="2">
      <c r="B2" s="2" t="inlineStr">
        <is>
          <t>Jun. 30, 2021</t>
        </is>
      </c>
    </row>
    <row r="3">
      <c r="A3" s="3" t="inlineStr">
        <is>
          <t>Accounting Policies [Abstract]</t>
        </is>
      </c>
    </row>
    <row r="4">
      <c r="A4" s="4" t="inlineStr">
        <is>
          <t>Schedule Of Company Operated Store Activity</t>
        </is>
      </c>
      <c r="B4" s="4" t="inlineStr">
        <is>
          <t xml:space="preserve">The following table presents store count by ownership type: Stores as of June 30 (Unaudited) 2021 2020 Company-operated Stores 1,087 1,098 Franchised Stores 247 316 Systemwide Stores 1,334 1,414 </t>
        </is>
      </c>
    </row>
    <row r="5">
      <c r="A5" s="4" t="inlineStr">
        <is>
          <t>Calculation of Dilutive Stock Awards</t>
        </is>
      </c>
      <c r="B5" s="4" t="inlineStr">
        <is>
          <t xml:space="preserve">The following table shows the calculation of weighted-average shares outstanding assuming dilution: Three Months Ended Six Months Ended (Shares In Thousands) 2021 2020 2021 2020 Weighted Average Shares Outstanding 33,812 33,842 34,036 33,842 Dilutive Effect of Share-Based Awards 749 — 703 — Weighted Average Shares Outstanding Assuming Dilution 34,561 33,842 34,739 33,842 </t>
        </is>
      </c>
    </row>
    <row r="6">
      <c r="A6" s="4" t="inlineStr">
        <is>
          <t>Accounts Receivable Net of Allowances</t>
        </is>
      </c>
      <c r="B6" s="4" t="inlineStr">
        <is>
          <t xml:space="preserve">Accounts receivable, net of allowances, consist of the following: (In Thousands) June 30, 2021 December 31, 2020 Customers $ 7,154 $ 8,399 Corporate 9,969 12,771 Franchisee 9,446 12,820 $ 26,569 $ 33,990 </t>
        </is>
      </c>
    </row>
    <row r="7">
      <c r="A7" s="4" t="inlineStr">
        <is>
          <t>Components of the Accounts Receivable Provision</t>
        </is>
      </c>
      <c r="B7" s="4" t="inlineStr">
        <is>
          <t xml:space="preserve">The following table shows the components of the accounts receivable allowance: Six Months Ended June 30, (In Thousands) 2021 2020 Beginning Balance $ 7,613 $ 10,720 Accounts Written Off, net of Recoveries (12,825) (19,200) Accounts Receivable Provision 10,879 14,957 Ending Balance $ 5,667 $ 6,477 The following table shows the components of the accounts receivable provision, which includes amounts recognized for bad debt expense and the provision for returns and uncollected payments: Six Months Ended June 30, (In Thousands) 2021 2020 Bad Debt (Reversal) Expense $ (734) $ 960 Provision for Returns and Uncollectible Renewal Payments 11,613 13,997 Accounts Receivable Provision $ 10,879 $ 14,957 </t>
        </is>
      </c>
    </row>
    <row r="8">
      <c r="A8" s="4" t="inlineStr">
        <is>
          <t>Schedule of Lease Merchandise</t>
        </is>
      </c>
      <c r="B8" s="4" t="inlineStr">
        <is>
          <t xml:space="preserve">The following is a summary of lease merchandise, net of accumulated depreciation and allowances: (In Thousands) June 30, 2021 December 31, 2020 Merchandise on Lease, net of Accumulated Depreciation and Allowances $ 478,396 $ 473,964 Merchandise Not on Lease, net of Accumulated Depreciation and Allowances 1 258,909 223,271 Lease Merchandise, net of Accumulated Depreciation and Allowances $ 737,305 $ 697,235 </t>
        </is>
      </c>
    </row>
    <row r="9">
      <c r="A9" s="4" t="inlineStr">
        <is>
          <t>Allowance for Lease Merchandise</t>
        </is>
      </c>
      <c r="B9" s="4" t="inlineStr">
        <is>
          <t xml:space="preserve">The following table shows the components of the allowance for lease merchandise write-offs: Six Months Ended June 30, (In Thousands) 2021 2020 Beginning Balance $ 11,599 $ 13,823 Merchandise Written off, net of Recoveries (27,656) (36,978) Provision for Write-offs 25,534 38,174 Ending Balance $ 9,477 $ 15,019 </t>
        </is>
      </c>
    </row>
    <row r="10">
      <c r="A10" s="4" t="inlineStr">
        <is>
          <t>Schedule of Prepaid Expenses and Other Assets</t>
        </is>
      </c>
      <c r="B10" s="4" t="inlineStr">
        <is>
          <t xml:space="preserve">Prepaid expenses and other assets consist of the following: (In Thousands) June 30, 2021 December 31, 2020 Prepaid Expenses 1 $ 19,262 $ 17,411 Insurance Related Assets 1 27,094 27,020 Company-Owned Life Insurance 15,348 16,223 Assets Held for Sale 7,453 8,956 Deferred Tax Asset 7,014 7,014 Other Assets 1 13,008 13,271 $ 89,179 $ 89,895 </t>
        </is>
      </c>
    </row>
    <row r="11">
      <c r="A11" s="4" t="inlineStr">
        <is>
          <t>Schedule of Accounts Payable and Accrued Expenses</t>
        </is>
      </c>
      <c r="B11" s="4" t="inlineStr">
        <is>
          <t xml:space="preserve">Accounts payable and accrued expenses consist of the following: (In Thousands) June 30, 2021 December 31, 2020 Accounts Payable 1 $ 63,983 $ 84,738 Estimated Claims Liability Costs 53,804 49,272 Accrued Salaries and Benefits 54,576 53,396 Accrued Real Estate and Sales Taxes 1 24,153 23,968 Other Accrued Expenses and Liabilities 1 33,763 19,474 $ 230,279 $ 230,848 </t>
        </is>
      </c>
    </row>
    <row r="12">
      <c r="A12" s="4" t="inlineStr">
        <is>
          <t>Schedule of Stockholders Equity</t>
        </is>
      </c>
      <c r="B12" s="4" t="inlineStr">
        <is>
          <t xml:space="preserve">Changes in stockholders' equity for the three and six months ended June 30, 2021 and 2020 are as follows: Treasury Stock Common Stock Invested Capital Additional Retained Earnings Accumulated Other Comprehensive Loss Total Shareholders’ Equity (In Thousands, Except Per Share) Shares Amount Balance, December 31, 2020 (895) $ (15,977) $ 17,550 $ — $ 708,668 $ 1,881 $ (797) $ 711,325 Cash Dividends, $0.10 per share — — — — — (3,472) — (3,472) Stock-Based Compensation — — — — 3,551 — — 3,551 Issuance of Shares under Equity Plans (114) (2,729) 165 — 378 — — (2,186) Acquisition of Treasury Stock (252) (6,280) — — — — — (6,280) Net Earnings — — — — — 36,323 — 36,323 Foreign Currency Translation Adjustment — — — — — — 127 127 Balance, March 31, 2021 (1,261) $ (24,986) $ 17,715 $ — $ 712,597 $ 34,732 $ (670) $ 739,388 Cash Dividends, $0.10 per share — — — — — (3,387) — (3,387) Stock-Based Compensation — — — — 1,714 — — 1,714 Issuance of shares under equity plans — — 45 — 1,202 — — 1,247 Acquisition of Treasury Stock (1,166) (38,642) — — — — — (38,642) Net Earnings — — — — — 32,975 — 32,975 Foreign Currency Translation Adjustment — — — — — — 220 220 Balance, June 30, 2021 (2,427) $ (63,628) $ 17,760 $ — $ 715,513 $ 64,320 $ (450) $ 733,515 Treasury Stock Common Stock Invested Capital Additional Retained Earnings Accumulated Other Comprehensive Loss Total Shareholders’ Equity (In Thousands, Except Per Share) Shares Amount Balance, December 31, 2019 — $ — $ — $ 837,800 $ — $ — $ (19) $ 837,781 Stock-Based Compensation — — — 2,725 — — — 2,725 Net increase in Invested Capital — — — 90,211 — — — 90,211 Net Loss — — — (323,774) — — — (323,774) Foreign Currency Translation Adjustment — — — — — — (1,754) (1,754) Balance, March 31, 2020 — $ — $ — $ 606,962 $ — $ — $ (1,773) $ 605,189 Stock-Based Compensation — — — 2,892 — — — 2,892 Net increase in Invested Capital — — — 35,994 — — — 35,994 Net Earnings — — — 22,374 — — 22,374 Foreign Currency Translation Adjustment — — — — — — 331 331 Balance, June 30, 2020 — $ — $ — $ 668,222 $ — $ — $ (1,442) $ 666,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June 30, 2021 December 31, 2020 Level 1 Level 2 Level 3 Level 1 Level 2 Level 3 Deferred Compensation Liability $ — $ (11,074) $ — $ — $ (10,450) $ — </t>
        </is>
      </c>
    </row>
    <row r="5">
      <c r="A5" s="4" t="inlineStr">
        <is>
          <t>Assets Measured at Fair Value on Nonrecurring Basis</t>
        </is>
      </c>
      <c r="B5" s="4" t="inlineStr">
        <is>
          <t xml:space="preserve">The following table summarizes non-financial assets measured at fair value on a nonrecurring basis: (In Thousands) June 30, 2021 December 31, 2020 Level 1 Level 2 Level 3 Level 1 Level 2 Level 3 Assets Held for Sale $ — $ 7,453 $ — $ — $ 8,95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isaggregates revenue by source: Three Months Ended June 30, Six Months Ended June 30, (In Thousands) 2021 2020 2021 2020 Lease Revenues and Fees $ 411,621 $ 380,237 $ 839,262 $ 769,616 Retail Sales 16,877 14,020 33,323 23,551 Non-Retail Sales 32,455 33,044 62,404 59,890 Franchise Royalties and Fees 6,253 3,365 12,962 10,089 Other 289 289 598 640 Total 1 $ 467,495 $ 430,955 $ 948,549 $ 863,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table summarizes restructuring charges for the three and six months ended June 30, 2021 and 2020, respectively, under both of the Company's restructuring programs: Three Months Ended June 30, Six Months Ended June 30, (In Thousands) 2021 2020 2021 2020 Right-of-Use Asset Impairment $ 401 $ 2,456 $ 2,272 $ 18,634 Operating Lease Charges 1,660 1,557 2,751 2,570 Fixed Asset Impairment 95 263 416 2,952 Severance 113 2,694 150 4,725 Other Expenses 50 21 171 396 Gain on Asset Sale (525) — (525) — Total Restructuring Expenses, Net 1 $ 1,794 $ 6,991 $ 5,235 $ 29,277 </t>
        </is>
      </c>
    </row>
    <row r="5">
      <c r="A5" s="4" t="inlineStr">
        <is>
          <t>Schedule of Restructuring Reserve</t>
        </is>
      </c>
      <c r="B5" s="4" t="inlineStr">
        <is>
          <t xml:space="preserve">The following table summarizes the activity for the six months ended June 30, 2021 and the corresponding accrual balance as of June 30, 2021 for the restructuring programs: (In Thousands) Severance Balance at January 1, 2021 $ 773 Restructuring Severance Charges 150 Payments (923) Balance at June 30,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s>
  <sheetData>
    <row r="1">
      <c r="A1" s="1" t="inlineStr">
        <is>
          <t>Basis and Summary of Significant Accounting Policies - Narrative (Details) $ in Millions</t>
        </is>
      </c>
      <c r="B1" s="2" t="inlineStr">
        <is>
          <t>Nov. 30, 2020</t>
        </is>
      </c>
      <c r="C1" s="2" t="inlineStr">
        <is>
          <t>Jun. 30, 2020USD ($)store</t>
        </is>
      </c>
      <c r="D1" s="2" t="inlineStr">
        <is>
          <t>Jun. 30, 2021storesegment</t>
        </is>
      </c>
      <c r="E1" s="2" t="inlineStr">
        <is>
          <t>Jun. 30, 2020USD ($)store</t>
        </is>
      </c>
    </row>
    <row r="2">
      <c r="A2" s="3" t="inlineStr">
        <is>
          <t>Significant Accounting Policies [Line Items]</t>
        </is>
      </c>
    </row>
    <row r="3">
      <c r="A3" s="4" t="inlineStr">
        <is>
          <t>Number of retail stores | store</t>
        </is>
      </c>
      <c r="C3" s="5" t="n">
        <v>1414</v>
      </c>
      <c r="D3" s="5" t="n">
        <v>1334</v>
      </c>
      <c r="E3" s="5" t="n">
        <v>1414</v>
      </c>
    </row>
    <row r="4">
      <c r="A4" s="4" t="inlineStr">
        <is>
          <t>Number of operating segments</t>
        </is>
      </c>
      <c r="D4" s="5" t="n">
        <v>1</v>
      </c>
    </row>
    <row r="5">
      <c r="A5" s="4" t="inlineStr">
        <is>
          <t>Number of reportable segments</t>
        </is>
      </c>
      <c r="D5" s="5" t="n">
        <v>1</v>
      </c>
    </row>
    <row r="6">
      <c r="A6" s="4" t="inlineStr">
        <is>
          <t>General corporate expenses allocated | $</t>
        </is>
      </c>
      <c r="C6" s="8" t="n">
        <v>5.3</v>
      </c>
      <c r="E6" s="8" t="n">
        <v>11.9</v>
      </c>
    </row>
    <row r="7">
      <c r="A7" s="4" t="inlineStr">
        <is>
          <t>PROG Holdings</t>
        </is>
      </c>
    </row>
    <row r="8">
      <c r="A8" s="3" t="inlineStr">
        <is>
          <t>Significant Accounting Policies [Line Items]</t>
        </is>
      </c>
    </row>
    <row r="9">
      <c r="A9" s="4" t="inlineStr">
        <is>
          <t>Shares issued per entity share, conversion ratio</t>
        </is>
      </c>
      <c r="B9" s="9" t="n">
        <v>0.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tore Count by Ownership Type (Details) - store</t>
        </is>
      </c>
      <c r="B1" s="2" t="inlineStr">
        <is>
          <t>Jun. 30, 2021</t>
        </is>
      </c>
      <c r="C1" s="2" t="inlineStr">
        <is>
          <t>Jun. 30, 2020</t>
        </is>
      </c>
    </row>
    <row r="2">
      <c r="A2" s="3" t="inlineStr">
        <is>
          <t>Significant Accounting Policies [Line Items]</t>
        </is>
      </c>
    </row>
    <row r="3">
      <c r="A3" s="4" t="inlineStr">
        <is>
          <t>Number of retail stores</t>
        </is>
      </c>
      <c r="B3" s="5" t="n">
        <v>1334</v>
      </c>
      <c r="C3" s="5" t="n">
        <v>1414</v>
      </c>
    </row>
    <row r="4">
      <c r="A4" s="4" t="inlineStr">
        <is>
          <t>Company-operated Stores</t>
        </is>
      </c>
    </row>
    <row r="5">
      <c r="A5" s="3" t="inlineStr">
        <is>
          <t>Significant Accounting Policies [Line Items]</t>
        </is>
      </c>
    </row>
    <row r="6">
      <c r="A6" s="4" t="inlineStr">
        <is>
          <t>Number of retail stores</t>
        </is>
      </c>
      <c r="B6" s="5" t="n">
        <v>1087</v>
      </c>
      <c r="C6" s="5" t="n">
        <v>1098</v>
      </c>
    </row>
    <row r="7">
      <c r="A7" s="4" t="inlineStr">
        <is>
          <t>Franchised Stores</t>
        </is>
      </c>
    </row>
    <row r="8">
      <c r="A8" s="3" t="inlineStr">
        <is>
          <t>Significant Accounting Policies [Line Items]</t>
        </is>
      </c>
    </row>
    <row r="9">
      <c r="A9" s="4" t="inlineStr">
        <is>
          <t>Number of retail stores</t>
        </is>
      </c>
      <c r="B9" s="5" t="n">
        <v>247</v>
      </c>
      <c r="C9" s="5" t="n">
        <v>3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and Summary of Significant Accounting Policies - Calculation of Dilutive Stock Awards (Details) - shares</t>
        </is>
      </c>
      <c r="B1" s="2" t="inlineStr">
        <is>
          <t>Nov. 30, 2020</t>
        </is>
      </c>
      <c r="C1" s="2" t="inlineStr">
        <is>
          <t>Jun. 30, 2021</t>
        </is>
      </c>
      <c r="D1" s="2" t="inlineStr">
        <is>
          <t>Jun. 30, 2020</t>
        </is>
      </c>
      <c r="E1" s="2" t="inlineStr">
        <is>
          <t>Jun. 30, 2021</t>
        </is>
      </c>
      <c r="F1" s="2" t="inlineStr">
        <is>
          <t>Jun. 30, 2020</t>
        </is>
      </c>
    </row>
    <row r="2">
      <c r="A2" s="3" t="inlineStr">
        <is>
          <t>Accounting Policies [Abstract]</t>
        </is>
      </c>
    </row>
    <row r="3">
      <c r="A3" s="4" t="inlineStr">
        <is>
          <t>Anti-dilutive securities excluded from the computation of earnings per share assuming dilution (in shares)</t>
        </is>
      </c>
      <c r="B3" s="5" t="n">
        <v>33841624</v>
      </c>
    </row>
    <row r="4">
      <c r="A4" s="4" t="inlineStr">
        <is>
          <t>Weighted Average Shares Outstanding (in shares)</t>
        </is>
      </c>
      <c r="C4" s="5" t="n">
        <v>33812000</v>
      </c>
      <c r="D4" s="5" t="n">
        <v>33842000</v>
      </c>
      <c r="E4" s="5" t="n">
        <v>34036000</v>
      </c>
      <c r="F4" s="5" t="n">
        <v>33842000</v>
      </c>
    </row>
    <row r="5">
      <c r="A5" s="4" t="inlineStr">
        <is>
          <t>Dilutive Effect of Share-Based Awards (in shares)</t>
        </is>
      </c>
      <c r="C5" s="5" t="n">
        <v>749000</v>
      </c>
      <c r="D5" s="5" t="n">
        <v>0</v>
      </c>
      <c r="E5" s="5" t="n">
        <v>703000</v>
      </c>
      <c r="F5" s="5" t="n">
        <v>0</v>
      </c>
    </row>
    <row r="6">
      <c r="A6" s="4" t="inlineStr">
        <is>
          <t>Weighted Average Shares Outstanding Assuming Dilution (in shares)</t>
        </is>
      </c>
      <c r="C6" s="5" t="n">
        <v>34561000</v>
      </c>
      <c r="D6" s="5" t="n">
        <v>33842000</v>
      </c>
      <c r="E6" s="5" t="n">
        <v>34739000</v>
      </c>
      <c r="F6" s="5" t="n">
        <v>33842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47979</v>
      </c>
      <c r="C3" s="6" t="n">
        <v>76123</v>
      </c>
    </row>
    <row r="4">
      <c r="A4" s="4" t="inlineStr">
        <is>
          <t>Accounts Receivable (net of allowances of $5,667 at June 30, 2021 and $7,613 at December 31, 2020)</t>
        </is>
      </c>
      <c r="B4" s="5" t="n">
        <v>26569</v>
      </c>
      <c r="C4" s="5" t="n">
        <v>33990</v>
      </c>
    </row>
    <row r="5">
      <c r="A5" s="4" t="inlineStr">
        <is>
          <t>Lease Merchandise (net of accumulated depreciation and allowances of $445,867 at June 30, 2021 and $458,405 at December 31, 2020)</t>
        </is>
      </c>
      <c r="B5" s="5" t="n">
        <v>737305</v>
      </c>
      <c r="C5" s="5" t="n">
        <v>697235</v>
      </c>
    </row>
    <row r="6">
      <c r="A6" s="4" t="inlineStr">
        <is>
          <t>Property, Plant and Equipment, Net</t>
        </is>
      </c>
      <c r="B6" s="5" t="n">
        <v>209876</v>
      </c>
      <c r="C6" s="5" t="n">
        <v>200370</v>
      </c>
    </row>
    <row r="7">
      <c r="A7" s="4" t="inlineStr">
        <is>
          <t>Operating Lease Right-of-Use Assets</t>
        </is>
      </c>
      <c r="B7" s="5" t="n">
        <v>236507</v>
      </c>
      <c r="C7" s="5" t="n">
        <v>238085</v>
      </c>
    </row>
    <row r="8">
      <c r="A8" s="4" t="inlineStr">
        <is>
          <t>Goodwill</t>
        </is>
      </c>
      <c r="B8" s="5" t="n">
        <v>8482</v>
      </c>
      <c r="C8" s="5" t="n">
        <v>7569</v>
      </c>
    </row>
    <row r="9">
      <c r="A9" s="4" t="inlineStr">
        <is>
          <t>Other Intangibles, Net</t>
        </is>
      </c>
      <c r="B9" s="5" t="n">
        <v>5844</v>
      </c>
      <c r="C9" s="5" t="n">
        <v>9097</v>
      </c>
    </row>
    <row r="10">
      <c r="A10" s="4" t="inlineStr">
        <is>
          <t>Income Tax Receivable</t>
        </is>
      </c>
      <c r="B10" s="5" t="n">
        <v>1800</v>
      </c>
      <c r="C10" s="5" t="n">
        <v>1093</v>
      </c>
    </row>
    <row r="11">
      <c r="A11" s="4" t="inlineStr">
        <is>
          <t>Prepaid Expenses and Other Assets</t>
        </is>
      </c>
      <c r="B11" s="5" t="n">
        <v>89179</v>
      </c>
      <c r="C11" s="5" t="n">
        <v>89895</v>
      </c>
    </row>
    <row r="12">
      <c r="A12" s="4" t="inlineStr">
        <is>
          <t>Total Assets</t>
        </is>
      </c>
      <c r="B12" s="5" t="n">
        <v>1363541</v>
      </c>
      <c r="C12" s="5" t="n">
        <v>1353457</v>
      </c>
    </row>
    <row r="13">
      <c r="A13" s="3" t="inlineStr">
        <is>
          <t>LIABILITIES &amp; SHAREHOLDERS’ EQUITY:</t>
        </is>
      </c>
    </row>
    <row r="14">
      <c r="A14" s="4" t="inlineStr">
        <is>
          <t>Accounts Payable and Accrued Expenses</t>
        </is>
      </c>
      <c r="B14" s="5" t="n">
        <v>230279</v>
      </c>
      <c r="C14" s="5" t="n">
        <v>230848</v>
      </c>
    </row>
    <row r="15">
      <c r="A15" s="4" t="inlineStr">
        <is>
          <t>Deferred Income Taxes Payable</t>
        </is>
      </c>
      <c r="B15" s="5" t="n">
        <v>79275</v>
      </c>
      <c r="C15" s="5" t="n">
        <v>62601</v>
      </c>
    </row>
    <row r="16">
      <c r="A16" s="4" t="inlineStr">
        <is>
          <t>Customer Deposits and Advance Payments</t>
        </is>
      </c>
      <c r="B16" s="5" t="n">
        <v>58180</v>
      </c>
      <c r="C16" s="5" t="n">
        <v>68894</v>
      </c>
    </row>
    <row r="17">
      <c r="A17" s="4" t="inlineStr">
        <is>
          <t>Operating Lease Liabilities</t>
        </is>
      </c>
      <c r="B17" s="5" t="n">
        <v>262292</v>
      </c>
      <c r="C17" s="5" t="n">
        <v>278958</v>
      </c>
    </row>
    <row r="18">
      <c r="A18" s="4" t="inlineStr">
        <is>
          <t>Debt</t>
        </is>
      </c>
      <c r="B18" s="5" t="n">
        <v>0</v>
      </c>
      <c r="C18" s="5" t="n">
        <v>831</v>
      </c>
    </row>
    <row r="19">
      <c r="A19" s="4" t="inlineStr">
        <is>
          <t>Total Liabilities</t>
        </is>
      </c>
      <c r="B19" s="5" t="n">
        <v>630026</v>
      </c>
      <c r="C19" s="5" t="n">
        <v>642132</v>
      </c>
    </row>
    <row r="20">
      <c r="A20" s="4" t="inlineStr">
        <is>
          <t>Commitments and Contingencies (Note 4)</t>
        </is>
      </c>
      <c r="B20" s="4" t="inlineStr">
        <is>
          <t xml:space="preserve"> </t>
        </is>
      </c>
      <c r="C20" s="4" t="inlineStr">
        <is>
          <t xml:space="preserve"> </t>
        </is>
      </c>
    </row>
    <row r="21">
      <c r="A21" s="3" t="inlineStr">
        <is>
          <t>SHAREHOLDERS' EQUITY:</t>
        </is>
      </c>
    </row>
    <row r="22">
      <c r="A22" s="4" t="inlineStr">
        <is>
          <t>Common Stock, Par Value $0.50 Per Share: Authorized: 112,500,000 Shares at June 30, 2021 and December 31, 2020; Shares Issued: 35,520,456 at June 30, 2021 and 35,099,571 at December 31, 2020</t>
        </is>
      </c>
      <c r="B22" s="5" t="n">
        <v>17760</v>
      </c>
      <c r="C22" s="5" t="n">
        <v>17550</v>
      </c>
    </row>
    <row r="23">
      <c r="A23" s="4" t="inlineStr">
        <is>
          <t>Additional Paid-in Capital</t>
        </is>
      </c>
      <c r="B23" s="5" t="n">
        <v>715513</v>
      </c>
      <c r="C23" s="5" t="n">
        <v>708668</v>
      </c>
    </row>
    <row r="24">
      <c r="A24" s="4" t="inlineStr">
        <is>
          <t>Retained Earnings</t>
        </is>
      </c>
      <c r="B24" s="5" t="n">
        <v>64320</v>
      </c>
      <c r="C24" s="5" t="n">
        <v>1881</v>
      </c>
    </row>
    <row r="25">
      <c r="A25" s="4" t="inlineStr">
        <is>
          <t>Accumulated Other Comprehensive Loss</t>
        </is>
      </c>
      <c r="B25" s="5" t="n">
        <v>-450</v>
      </c>
      <c r="C25" s="5" t="n">
        <v>-797</v>
      </c>
    </row>
    <row r="26">
      <c r="A26" s="4" t="inlineStr">
        <is>
          <t>Stockholders' Equity before Treasury Stock, Total</t>
        </is>
      </c>
      <c r="B26" s="5" t="n">
        <v>797143</v>
      </c>
      <c r="C26" s="5" t="n">
        <v>727302</v>
      </c>
    </row>
    <row r="27">
      <c r="A27" s="3" t="inlineStr">
        <is>
          <t>Less: Treasury Shares at Cost</t>
        </is>
      </c>
    </row>
    <row r="28">
      <c r="A28" s="4" t="inlineStr">
        <is>
          <t>2,426,788 Shares at June 30, 2021 and 894,660 at December 31, 2020</t>
        </is>
      </c>
      <c r="B28" s="5" t="n">
        <v>-63628</v>
      </c>
      <c r="C28" s="5" t="n">
        <v>-15977</v>
      </c>
    </row>
    <row r="29">
      <c r="A29" s="4" t="inlineStr">
        <is>
          <t>Total Shareholders’ Equity</t>
        </is>
      </c>
      <c r="B29" s="5" t="n">
        <v>733515</v>
      </c>
      <c r="C29" s="5" t="n">
        <v>711325</v>
      </c>
    </row>
    <row r="30">
      <c r="A30" s="4" t="inlineStr">
        <is>
          <t>Total Liabilities &amp; Shareholders’ Equity</t>
        </is>
      </c>
      <c r="B30" s="6" t="n">
        <v>1363541</v>
      </c>
      <c r="C30" s="6" t="n">
        <v>1353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and Summary of Significant Accounting Policies - Revenue Recognition Narrative (Details) - Sales And Lease Ownership</t>
        </is>
      </c>
      <c r="B1" s="2" t="inlineStr">
        <is>
          <t>Jun. 30, 2021</t>
        </is>
      </c>
    </row>
    <row r="2">
      <c r="A2" s="4" t="inlineStr">
        <is>
          <t>Agreement One</t>
        </is>
      </c>
    </row>
    <row r="3">
      <c r="A3" s="3" t="inlineStr">
        <is>
          <t>Revenue, Initial Application Period Cumulative Effect Transition [Line Items]</t>
        </is>
      </c>
    </row>
    <row r="4">
      <c r="A4" s="4" t="inlineStr">
        <is>
          <t>Lease agreement period</t>
        </is>
      </c>
      <c r="B4" s="4" t="inlineStr">
        <is>
          <t>12 months</t>
        </is>
      </c>
    </row>
    <row r="5">
      <c r="A5" s="4" t="inlineStr">
        <is>
          <t>Agreement Two</t>
        </is>
      </c>
    </row>
    <row r="6">
      <c r="A6" s="3" t="inlineStr">
        <is>
          <t>Revenue, Initial Application Period Cumulative Effect Transition [Line Items]</t>
        </is>
      </c>
    </row>
    <row r="7">
      <c r="A7" s="4" t="inlineStr">
        <is>
          <t>Lease agreement period</t>
        </is>
      </c>
      <c r="B7" s="4" t="inlineStr">
        <is>
          <t>18 months</t>
        </is>
      </c>
    </row>
    <row r="8">
      <c r="A8" s="4" t="inlineStr">
        <is>
          <t>Agreement Three</t>
        </is>
      </c>
    </row>
    <row r="9">
      <c r="A9" s="3" t="inlineStr">
        <is>
          <t>Revenue, Initial Application Period Cumulative Effect Transition [Line Items]</t>
        </is>
      </c>
    </row>
    <row r="10">
      <c r="A10" s="4" t="inlineStr">
        <is>
          <t>Lease agreement period</t>
        </is>
      </c>
      <c r="B10" s="4" t="inlineStr">
        <is>
          <t>24 month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ccounts Receivable Net of Allowances (Details) - USD ($) $ in Thousand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Accounts receivable, net of allowances</t>
        </is>
      </c>
      <c r="B4" s="6" t="n">
        <v>26569</v>
      </c>
      <c r="C4" s="6" t="n">
        <v>33990</v>
      </c>
    </row>
    <row r="5">
      <c r="A5" s="4" t="inlineStr">
        <is>
          <t>Threshold period past due for write-off of trade accounts receivable</t>
        </is>
      </c>
      <c r="B5" s="4" t="inlineStr">
        <is>
          <t>60 days</t>
        </is>
      </c>
    </row>
    <row r="6">
      <c r="A6" s="4" t="inlineStr">
        <is>
          <t>Customers</t>
        </is>
      </c>
    </row>
    <row r="7">
      <c r="A7" s="3" t="inlineStr">
        <is>
          <t>Accounts, Notes, Loans and Financing Receivable [Line Items]</t>
        </is>
      </c>
    </row>
    <row r="8">
      <c r="A8" s="4" t="inlineStr">
        <is>
          <t>Accounts receivable, net of allowances</t>
        </is>
      </c>
      <c r="B8" s="6" t="n">
        <v>7154</v>
      </c>
      <c r="C8" s="5" t="n">
        <v>8399</v>
      </c>
    </row>
    <row r="9">
      <c r="A9" s="4" t="inlineStr">
        <is>
          <t>Corporate</t>
        </is>
      </c>
    </row>
    <row r="10">
      <c r="A10" s="3" t="inlineStr">
        <is>
          <t>Accounts, Notes, Loans and Financing Receivable [Line Items]</t>
        </is>
      </c>
    </row>
    <row r="11">
      <c r="A11" s="4" t="inlineStr">
        <is>
          <t>Accounts receivable, net of allowances</t>
        </is>
      </c>
      <c r="B11" s="5" t="n">
        <v>9969</v>
      </c>
      <c r="C11" s="5" t="n">
        <v>12771</v>
      </c>
    </row>
    <row r="12">
      <c r="A12" s="4" t="inlineStr">
        <is>
          <t>Franchisee</t>
        </is>
      </c>
    </row>
    <row r="13">
      <c r="A13" s="3" t="inlineStr">
        <is>
          <t>Accounts, Notes, Loans and Financing Receivable [Line Items]</t>
        </is>
      </c>
    </row>
    <row r="14">
      <c r="A14" s="4" t="inlineStr">
        <is>
          <t>Accounts receivable, net of allowances</t>
        </is>
      </c>
      <c r="B14" s="6" t="n">
        <v>9446</v>
      </c>
      <c r="C14" s="6" t="n">
        <v>128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Allowance for Doubtful Account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eginning Balance</t>
        </is>
      </c>
      <c r="B4" s="6" t="n">
        <v>7613</v>
      </c>
      <c r="C4" s="6" t="n">
        <v>10720</v>
      </c>
    </row>
    <row r="5">
      <c r="A5" s="4" t="inlineStr">
        <is>
          <t>Accounts Written Off, net of Recoveries</t>
        </is>
      </c>
      <c r="B5" s="5" t="n">
        <v>-12825</v>
      </c>
      <c r="C5" s="5" t="n">
        <v>-19200</v>
      </c>
    </row>
    <row r="6">
      <c r="A6" s="4" t="inlineStr">
        <is>
          <t>Accounts Receivable Provision</t>
        </is>
      </c>
      <c r="B6" s="5" t="n">
        <v>10879</v>
      </c>
      <c r="C6" s="5" t="n">
        <v>14957</v>
      </c>
    </row>
    <row r="7">
      <c r="A7" s="4" t="inlineStr">
        <is>
          <t>Ending Balance</t>
        </is>
      </c>
      <c r="B7" s="6" t="n">
        <v>5667</v>
      </c>
      <c r="C7" s="6" t="n">
        <v>64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Components of the Accounts Receivable Provision (Details) - USD ($) $ in Thousands</t>
        </is>
      </c>
      <c r="B1" s="2" t="inlineStr">
        <is>
          <t>6 Months Ended</t>
        </is>
      </c>
    </row>
    <row r="2">
      <c r="B2" s="2" t="inlineStr">
        <is>
          <t>Jun. 30, 2021</t>
        </is>
      </c>
      <c r="C2" s="2" t="inlineStr">
        <is>
          <t>Jun. 30, 2020</t>
        </is>
      </c>
    </row>
    <row r="3">
      <c r="A3" s="3" t="inlineStr">
        <is>
          <t>Accounting Policies [Abstract]</t>
        </is>
      </c>
    </row>
    <row r="4">
      <c r="A4" s="4" t="inlineStr">
        <is>
          <t>Bad Debt (Reversal) Expense</t>
        </is>
      </c>
      <c r="B4" s="6" t="n">
        <v>-734</v>
      </c>
      <c r="C4" s="6" t="n">
        <v>960</v>
      </c>
    </row>
    <row r="5">
      <c r="A5" s="4" t="inlineStr">
        <is>
          <t>Provision for Returns and Uncollectible Renewal Payments</t>
        </is>
      </c>
      <c r="B5" s="5" t="n">
        <v>11613</v>
      </c>
      <c r="C5" s="5" t="n">
        <v>13997</v>
      </c>
    </row>
    <row r="6">
      <c r="A6" s="4" t="inlineStr">
        <is>
          <t>Accounts Receivable Provision</t>
        </is>
      </c>
      <c r="B6" s="6" t="n">
        <v>10879</v>
      </c>
      <c r="C6" s="6" t="n">
        <v>149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and Summary of Significant Accounting Policies - Lease Merchandise (Details) - USD ($) $ in Thousands</t>
        </is>
      </c>
      <c r="B1" s="2" t="inlineStr">
        <is>
          <t>6 Months Ended</t>
        </is>
      </c>
    </row>
    <row r="2">
      <c r="B2" s="2" t="inlineStr">
        <is>
          <t>Jun. 30, 2021</t>
        </is>
      </c>
      <c r="C2" s="2" t="inlineStr">
        <is>
          <t>Jun. 30, 2020</t>
        </is>
      </c>
      <c r="D2" s="2" t="inlineStr">
        <is>
          <t>Dec. 31, 2020</t>
        </is>
      </c>
    </row>
    <row r="3">
      <c r="A3" s="3" t="inlineStr">
        <is>
          <t>Significant Accounting Policies [Line Items]</t>
        </is>
      </c>
    </row>
    <row r="4">
      <c r="A4" s="4" t="inlineStr">
        <is>
          <t>Lease merchandise salvage value percentage</t>
        </is>
      </c>
      <c r="B4" s="4" t="inlineStr">
        <is>
          <t>0.00%</t>
        </is>
      </c>
    </row>
    <row r="5">
      <c r="A5" s="4" t="inlineStr">
        <is>
          <t>Lease Merchandise, net of Accumulated Depreciation and Allowances</t>
        </is>
      </c>
      <c r="B5" s="6" t="n">
        <v>737305</v>
      </c>
      <c r="D5" s="6" t="n">
        <v>697235</v>
      </c>
    </row>
    <row r="6">
      <c r="A6" s="3" t="inlineStr">
        <is>
          <t>Components of the allowance of leases merchandise write-offs:</t>
        </is>
      </c>
    </row>
    <row r="7">
      <c r="A7" s="4" t="inlineStr">
        <is>
          <t>Beginning Balance</t>
        </is>
      </c>
      <c r="B7" s="5" t="n">
        <v>11599</v>
      </c>
      <c r="C7" s="6" t="n">
        <v>13823</v>
      </c>
    </row>
    <row r="8">
      <c r="A8" s="4" t="inlineStr">
        <is>
          <t>Merchandise Written off, net of Recoveries</t>
        </is>
      </c>
      <c r="B8" s="5" t="n">
        <v>-27656</v>
      </c>
      <c r="C8" s="5" t="n">
        <v>-36978</v>
      </c>
    </row>
    <row r="9">
      <c r="A9" s="4" t="inlineStr">
        <is>
          <t>Provision for Write-offs</t>
        </is>
      </c>
      <c r="B9" s="5" t="n">
        <v>25534</v>
      </c>
      <c r="C9" s="5" t="n">
        <v>38174</v>
      </c>
    </row>
    <row r="10">
      <c r="A10" s="4" t="inlineStr">
        <is>
          <t>Ending Balance</t>
        </is>
      </c>
      <c r="B10" s="5" t="n">
        <v>9477</v>
      </c>
      <c r="C10" s="6" t="n">
        <v>15019</v>
      </c>
    </row>
    <row r="11">
      <c r="A11" s="4" t="inlineStr">
        <is>
          <t>Manufacturing | Operating Segments</t>
        </is>
      </c>
    </row>
    <row r="12">
      <c r="A12" s="3" t="inlineStr">
        <is>
          <t>Significant Accounting Policies [Line Items]</t>
        </is>
      </c>
    </row>
    <row r="13">
      <c r="A13" s="4" t="inlineStr">
        <is>
          <t>Inventory (principally raw materials and work-in-process)</t>
        </is>
      </c>
      <c r="B13" s="5" t="n">
        <v>17200</v>
      </c>
      <c r="D13" s="5" t="n">
        <v>10400</v>
      </c>
    </row>
    <row r="14">
      <c r="A14" s="4" t="inlineStr">
        <is>
          <t>Merchandise on Lease, net of Accumulated Depreciation and Allowances</t>
        </is>
      </c>
    </row>
    <row r="15">
      <c r="A15" s="3" t="inlineStr">
        <is>
          <t>Significant Accounting Policies [Line Items]</t>
        </is>
      </c>
    </row>
    <row r="16">
      <c r="A16" s="4" t="inlineStr">
        <is>
          <t>Lease Merchandise, net of Accumulated Depreciation and Allowances</t>
        </is>
      </c>
      <c r="B16" s="6" t="n">
        <v>478396</v>
      </c>
      <c r="D16" s="5" t="n">
        <v>473964</v>
      </c>
    </row>
    <row r="17">
      <c r="A17" s="4" t="inlineStr">
        <is>
          <t>Merchandise on Lease, net of Accumulated Depreciation and Allowances | Minimum</t>
        </is>
      </c>
    </row>
    <row r="18">
      <c r="A18" s="3" t="inlineStr">
        <is>
          <t>Significant Accounting Policies [Line Items]</t>
        </is>
      </c>
    </row>
    <row r="19">
      <c r="A19" s="4" t="inlineStr">
        <is>
          <t>Lease merchandise useful life</t>
        </is>
      </c>
      <c r="B19" s="4" t="inlineStr">
        <is>
          <t>12 months</t>
        </is>
      </c>
    </row>
    <row r="20">
      <c r="A20" s="4" t="inlineStr">
        <is>
          <t>Merchandise on Lease, net of Accumulated Depreciation and Allowances | Maximum</t>
        </is>
      </c>
    </row>
    <row r="21">
      <c r="A21" s="3" t="inlineStr">
        <is>
          <t>Significant Accounting Policies [Line Items]</t>
        </is>
      </c>
    </row>
    <row r="22">
      <c r="A22" s="4" t="inlineStr">
        <is>
          <t>Lease merchandise useful life</t>
        </is>
      </c>
      <c r="B22" s="4" t="inlineStr">
        <is>
          <t>24 months</t>
        </is>
      </c>
    </row>
    <row r="23">
      <c r="A23" s="4" t="inlineStr">
        <is>
          <t>Merchandise Not on Lease, net of Accumulated Depreciation and Allowances</t>
        </is>
      </c>
    </row>
    <row r="24">
      <c r="A24" s="3" t="inlineStr">
        <is>
          <t>Significant Accounting Policies [Line Items]</t>
        </is>
      </c>
    </row>
    <row r="25">
      <c r="A25" s="4" t="inlineStr">
        <is>
          <t>Lease merchandise useful life</t>
        </is>
      </c>
      <c r="B25" s="4" t="inlineStr">
        <is>
          <t>36 months</t>
        </is>
      </c>
    </row>
    <row r="26">
      <c r="A26" s="4" t="inlineStr">
        <is>
          <t>Lease Merchandise, net of Accumulated Depreciation and Allowances</t>
        </is>
      </c>
      <c r="B26" s="6" t="n">
        <v>258909</v>
      </c>
      <c r="D26" s="6" t="n">
        <v>2232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Components of Prepaid Expenses and Other Assets (Details) - USD ($) $ in Thousands</t>
        </is>
      </c>
      <c r="B1" s="2" t="inlineStr">
        <is>
          <t>Jun. 30, 2021</t>
        </is>
      </c>
      <c r="C1" s="2" t="inlineStr">
        <is>
          <t>Dec. 31, 2020</t>
        </is>
      </c>
    </row>
    <row r="2">
      <c r="A2" s="3" t="inlineStr">
        <is>
          <t>Accounting Policies [Abstract]</t>
        </is>
      </c>
    </row>
    <row r="3">
      <c r="A3" s="4" t="inlineStr">
        <is>
          <t>Prepaid Expenses</t>
        </is>
      </c>
      <c r="B3" s="6" t="n">
        <v>19262</v>
      </c>
      <c r="C3" s="6" t="n">
        <v>17411</v>
      </c>
    </row>
    <row r="4">
      <c r="A4" s="4" t="inlineStr">
        <is>
          <t>Insurance Related Assets</t>
        </is>
      </c>
      <c r="B4" s="5" t="n">
        <v>27094</v>
      </c>
      <c r="C4" s="5" t="n">
        <v>27020</v>
      </c>
    </row>
    <row r="5">
      <c r="A5" s="4" t="inlineStr">
        <is>
          <t>Company-Owned Life Insurance</t>
        </is>
      </c>
      <c r="B5" s="5" t="n">
        <v>15348</v>
      </c>
      <c r="C5" s="5" t="n">
        <v>16223</v>
      </c>
    </row>
    <row r="6">
      <c r="A6" s="4" t="inlineStr">
        <is>
          <t>Assets Held for Sale</t>
        </is>
      </c>
      <c r="B6" s="5" t="n">
        <v>7453</v>
      </c>
      <c r="C6" s="5" t="n">
        <v>8956</v>
      </c>
    </row>
    <row r="7">
      <c r="A7" s="4" t="inlineStr">
        <is>
          <t>Deferred Tax Asset</t>
        </is>
      </c>
      <c r="B7" s="5" t="n">
        <v>7014</v>
      </c>
      <c r="C7" s="5" t="n">
        <v>7014</v>
      </c>
    </row>
    <row r="8">
      <c r="A8" s="4" t="inlineStr">
        <is>
          <t>Other Assets</t>
        </is>
      </c>
      <c r="B8" s="5" t="n">
        <v>13008</v>
      </c>
      <c r="C8" s="5" t="n">
        <v>13271</v>
      </c>
    </row>
    <row r="9">
      <c r="A9" s="4" t="inlineStr">
        <is>
          <t>Prepaid Expense and Other Assets</t>
        </is>
      </c>
      <c r="B9" s="6" t="n">
        <v>89179</v>
      </c>
      <c r="C9" s="6" t="n">
        <v>898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ssets Held for Sale (Details) - USD ($) $ in Thousands</t>
        </is>
      </c>
      <c r="B1" s="2" t="inlineStr">
        <is>
          <t>Jun. 30, 2021</t>
        </is>
      </c>
      <c r="C1" s="2" t="inlineStr">
        <is>
          <t>Dec. 31, 2020</t>
        </is>
      </c>
    </row>
    <row r="2">
      <c r="A2" s="3" t="inlineStr">
        <is>
          <t>Accounting Policies [Abstract]</t>
        </is>
      </c>
    </row>
    <row r="3">
      <c r="A3" s="4" t="inlineStr">
        <is>
          <t>Assets Held for Sale</t>
        </is>
      </c>
      <c r="B3" s="6" t="n">
        <v>7453</v>
      </c>
      <c r="C3" s="6" t="n">
        <v>89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Payable and Accrued Expenses (Details) - USD ($) $ in Thousands</t>
        </is>
      </c>
      <c r="B1" s="2" t="inlineStr">
        <is>
          <t>Jun. 30, 2021</t>
        </is>
      </c>
      <c r="C1" s="2" t="inlineStr">
        <is>
          <t>Dec. 31, 2020</t>
        </is>
      </c>
    </row>
    <row r="2">
      <c r="A2" s="3" t="inlineStr">
        <is>
          <t>Accounting Policies [Abstract]</t>
        </is>
      </c>
    </row>
    <row r="3">
      <c r="A3" s="4" t="inlineStr">
        <is>
          <t>Accounts Payable</t>
        </is>
      </c>
      <c r="B3" s="6" t="n">
        <v>63983</v>
      </c>
      <c r="C3" s="6" t="n">
        <v>84738</v>
      </c>
    </row>
    <row r="4">
      <c r="A4" s="4" t="inlineStr">
        <is>
          <t>Estimated Claims Liability Costs</t>
        </is>
      </c>
      <c r="B4" s="5" t="n">
        <v>53804</v>
      </c>
      <c r="C4" s="5" t="n">
        <v>49272</v>
      </c>
    </row>
    <row r="5">
      <c r="A5" s="4" t="inlineStr">
        <is>
          <t>Accrued Salaries and Benefits</t>
        </is>
      </c>
      <c r="B5" s="5" t="n">
        <v>54576</v>
      </c>
      <c r="C5" s="5" t="n">
        <v>53396</v>
      </c>
    </row>
    <row r="6">
      <c r="A6" s="4" t="inlineStr">
        <is>
          <t>Accrued Real Estate and Sales Taxes</t>
        </is>
      </c>
      <c r="B6" s="5" t="n">
        <v>24153</v>
      </c>
      <c r="C6" s="5" t="n">
        <v>23968</v>
      </c>
    </row>
    <row r="7">
      <c r="A7" s="4" t="inlineStr">
        <is>
          <t>Other Accrued Expenses and Liabilities</t>
        </is>
      </c>
      <c r="B7" s="5" t="n">
        <v>33763</v>
      </c>
      <c r="C7" s="5" t="n">
        <v>19474</v>
      </c>
    </row>
    <row r="8">
      <c r="A8" s="4" t="inlineStr">
        <is>
          <t>Accounts Payable and Accrued Liabilities</t>
        </is>
      </c>
      <c r="B8" s="6" t="n">
        <v>230279</v>
      </c>
      <c r="C8" s="6" t="n">
        <v>2308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and Summary of Significant Accounting Policies - Goodwill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Goodwill [Line Items]</t>
        </is>
      </c>
    </row>
    <row r="4">
      <c r="A4" s="4" t="inlineStr">
        <is>
          <t>Impairment loss</t>
        </is>
      </c>
      <c r="B4" s="6" t="n">
        <v>0</v>
      </c>
      <c r="C4" s="6" t="n">
        <v>0</v>
      </c>
      <c r="E4" s="6" t="n">
        <v>0</v>
      </c>
      <c r="F4" s="6" t="n">
        <v>446893</v>
      </c>
    </row>
    <row r="5">
      <c r="A5" s="4" t="inlineStr">
        <is>
          <t>Goodwill</t>
        </is>
      </c>
      <c r="B5" s="6" t="n">
        <v>8482</v>
      </c>
      <c r="E5" s="6" t="n">
        <v>8482</v>
      </c>
      <c r="G5" s="6" t="n">
        <v>7569</v>
      </c>
    </row>
    <row r="6">
      <c r="A6" s="4" t="inlineStr">
        <is>
          <t>Aaron's Business</t>
        </is>
      </c>
    </row>
    <row r="7">
      <c r="A7" s="3" t="inlineStr">
        <is>
          <t>Goodwill [Line Items]</t>
        </is>
      </c>
    </row>
    <row r="8">
      <c r="A8" s="4" t="inlineStr">
        <is>
          <t>Impairment loss</t>
        </is>
      </c>
      <c r="D8" s="6" t="n">
        <v>4469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and Summary of Significant Accounting Policies - Statements of Stockholders' Equity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eginning Balance</t>
        </is>
      </c>
      <c r="B4" s="6" t="n">
        <v>739388</v>
      </c>
      <c r="C4" s="6" t="n">
        <v>711325</v>
      </c>
      <c r="D4" s="6" t="n">
        <v>605189</v>
      </c>
      <c r="E4" s="6" t="n">
        <v>837781</v>
      </c>
      <c r="F4" s="6" t="n">
        <v>711325</v>
      </c>
      <c r="G4" s="6" t="n">
        <v>837781</v>
      </c>
    </row>
    <row r="5">
      <c r="A5" s="4" t="inlineStr">
        <is>
          <t>Cash Dividends</t>
        </is>
      </c>
      <c r="B5" s="5" t="n">
        <v>-3387</v>
      </c>
      <c r="C5" s="5" t="n">
        <v>-3472</v>
      </c>
    </row>
    <row r="6">
      <c r="A6" s="4" t="inlineStr">
        <is>
          <t>Stock-Based Compensation</t>
        </is>
      </c>
      <c r="B6" s="5" t="n">
        <v>1714</v>
      </c>
      <c r="C6" s="5" t="n">
        <v>3551</v>
      </c>
      <c r="D6" s="5" t="n">
        <v>2892</v>
      </c>
      <c r="E6" s="5" t="n">
        <v>2725</v>
      </c>
    </row>
    <row r="7">
      <c r="A7" s="4" t="inlineStr">
        <is>
          <t>Issuance of Shares under Equity Plans</t>
        </is>
      </c>
      <c r="B7" s="5" t="n">
        <v>1247</v>
      </c>
      <c r="C7" s="5" t="n">
        <v>-2186</v>
      </c>
    </row>
    <row r="8">
      <c r="A8" s="4" t="inlineStr">
        <is>
          <t>Net increase in Invested Capital</t>
        </is>
      </c>
      <c r="D8" s="5" t="n">
        <v>35994</v>
      </c>
      <c r="E8" s="5" t="n">
        <v>90211</v>
      </c>
    </row>
    <row r="9">
      <c r="A9" s="4" t="inlineStr">
        <is>
          <t>Acquisition of Treasury Stock</t>
        </is>
      </c>
      <c r="B9" s="5" t="n">
        <v>-38642</v>
      </c>
      <c r="C9" s="5" t="n">
        <v>-6280</v>
      </c>
    </row>
    <row r="10">
      <c r="A10" s="4" t="inlineStr">
        <is>
          <t>Net Earnings (Loss)</t>
        </is>
      </c>
      <c r="B10" s="5" t="n">
        <v>32975</v>
      </c>
      <c r="C10" s="5" t="n">
        <v>36323</v>
      </c>
      <c r="D10" s="5" t="n">
        <v>22374</v>
      </c>
      <c r="E10" s="5" t="n">
        <v>-323774</v>
      </c>
      <c r="F10" s="5" t="n">
        <v>69298</v>
      </c>
      <c r="G10" s="5" t="n">
        <v>-301400</v>
      </c>
    </row>
    <row r="11">
      <c r="A11" s="4" t="inlineStr">
        <is>
          <t>Foreign Currency Translation Adjustment</t>
        </is>
      </c>
      <c r="B11" s="5" t="n">
        <v>220</v>
      </c>
      <c r="C11" s="5" t="n">
        <v>127</v>
      </c>
      <c r="D11" s="5" t="n">
        <v>331</v>
      </c>
      <c r="E11" s="5" t="n">
        <v>-1754</v>
      </c>
      <c r="F11" s="5" t="n">
        <v>347</v>
      </c>
      <c r="G11" s="5" t="n">
        <v>-1423</v>
      </c>
    </row>
    <row r="12">
      <c r="A12" s="4" t="inlineStr">
        <is>
          <t>Ending Balance</t>
        </is>
      </c>
      <c r="B12" s="6" t="n">
        <v>733515</v>
      </c>
      <c r="C12" s="6" t="n">
        <v>739388</v>
      </c>
      <c r="D12" s="6" t="n">
        <v>666780</v>
      </c>
      <c r="E12" s="6" t="n">
        <v>605189</v>
      </c>
      <c r="F12" s="6" t="n">
        <v>733515</v>
      </c>
      <c r="G12" s="6" t="n">
        <v>666780</v>
      </c>
    </row>
    <row r="13">
      <c r="A13" s="4" t="inlineStr">
        <is>
          <t>Treasury Stock</t>
        </is>
      </c>
    </row>
    <row r="14">
      <c r="A14" s="3" t="inlineStr">
        <is>
          <t>Increase (Decrease) in Stockholders' Equity [Roll Forward]</t>
        </is>
      </c>
    </row>
    <row r="15">
      <c r="A15" s="4" t="inlineStr">
        <is>
          <t>Beginning Balance (in shares)</t>
        </is>
      </c>
      <c r="B15" s="5" t="n">
        <v>-1261</v>
      </c>
      <c r="C15" s="5" t="n">
        <v>-895</v>
      </c>
      <c r="D15" s="5" t="n">
        <v>0</v>
      </c>
      <c r="E15" s="5" t="n">
        <v>0</v>
      </c>
      <c r="F15" s="5" t="n">
        <v>-895</v>
      </c>
      <c r="G15" s="5" t="n">
        <v>0</v>
      </c>
    </row>
    <row r="16">
      <c r="A16" s="4" t="inlineStr">
        <is>
          <t>Beginning Balance</t>
        </is>
      </c>
      <c r="B16" s="6" t="n">
        <v>-24986</v>
      </c>
      <c r="C16" s="6" t="n">
        <v>-15977</v>
      </c>
      <c r="D16" s="6" t="n">
        <v>0</v>
      </c>
      <c r="E16" s="6" t="n">
        <v>0</v>
      </c>
      <c r="F16" s="6" t="n">
        <v>-15977</v>
      </c>
      <c r="G16" s="6" t="n">
        <v>0</v>
      </c>
    </row>
    <row r="17">
      <c r="A17" s="4" t="inlineStr">
        <is>
          <t>Issuance of Shares under Equity Plans (in shares)</t>
        </is>
      </c>
      <c r="C17" s="5" t="n">
        <v>-114</v>
      </c>
    </row>
    <row r="18">
      <c r="A18" s="4" t="inlineStr">
        <is>
          <t>Issuance of Shares under Equity Plans</t>
        </is>
      </c>
      <c r="C18" s="6" t="n">
        <v>-2729</v>
      </c>
    </row>
    <row r="19">
      <c r="A19" s="4" t="inlineStr">
        <is>
          <t>Acquisition of Treasury Stock (in shares)</t>
        </is>
      </c>
      <c r="B19" s="5" t="n">
        <v>-1166</v>
      </c>
      <c r="C19" s="5" t="n">
        <v>-252</v>
      </c>
    </row>
    <row r="20">
      <c r="A20" s="4" t="inlineStr">
        <is>
          <t>Acquisition of Treasury Stock</t>
        </is>
      </c>
      <c r="B20" s="6" t="n">
        <v>-38642</v>
      </c>
      <c r="C20" s="6" t="n">
        <v>-6280</v>
      </c>
    </row>
    <row r="21">
      <c r="A21" s="4" t="inlineStr">
        <is>
          <t>Ending Balance (in shares)</t>
        </is>
      </c>
      <c r="B21" s="5" t="n">
        <v>-2427</v>
      </c>
      <c r="C21" s="5" t="n">
        <v>-1261</v>
      </c>
      <c r="D21" s="5" t="n">
        <v>0</v>
      </c>
      <c r="E21" s="5" t="n">
        <v>0</v>
      </c>
      <c r="F21" s="5" t="n">
        <v>-2427</v>
      </c>
      <c r="G21" s="5" t="n">
        <v>0</v>
      </c>
    </row>
    <row r="22">
      <c r="A22" s="4" t="inlineStr">
        <is>
          <t>Ending Balance</t>
        </is>
      </c>
      <c r="B22" s="6" t="n">
        <v>-63628</v>
      </c>
      <c r="C22" s="6" t="n">
        <v>-24986</v>
      </c>
      <c r="D22" s="6" t="n">
        <v>0</v>
      </c>
      <c r="E22" s="6" t="n">
        <v>0</v>
      </c>
      <c r="F22" s="6" t="n">
        <v>-63628</v>
      </c>
      <c r="G22" s="6" t="n">
        <v>0</v>
      </c>
    </row>
    <row r="23">
      <c r="A23" s="4" t="inlineStr">
        <is>
          <t>Common Stock</t>
        </is>
      </c>
    </row>
    <row r="24">
      <c r="A24" s="3" t="inlineStr">
        <is>
          <t>Increase (Decrease) in Stockholders' Equity [Roll Forward]</t>
        </is>
      </c>
    </row>
    <row r="25">
      <c r="A25" s="4" t="inlineStr">
        <is>
          <t>Beginning Balance</t>
        </is>
      </c>
      <c r="B25" s="5" t="n">
        <v>17715</v>
      </c>
      <c r="C25" s="5" t="n">
        <v>17550</v>
      </c>
      <c r="D25" s="5" t="n">
        <v>0</v>
      </c>
      <c r="E25" s="5" t="n">
        <v>0</v>
      </c>
      <c r="F25" s="5" t="n">
        <v>17550</v>
      </c>
      <c r="G25" s="5" t="n">
        <v>0</v>
      </c>
    </row>
    <row r="26">
      <c r="A26" s="4" t="inlineStr">
        <is>
          <t>Issuance of Shares under Equity Plans</t>
        </is>
      </c>
      <c r="B26" s="5" t="n">
        <v>45</v>
      </c>
      <c r="C26" s="5" t="n">
        <v>165</v>
      </c>
    </row>
    <row r="27">
      <c r="A27" s="4" t="inlineStr">
        <is>
          <t>Ending Balance</t>
        </is>
      </c>
      <c r="B27" s="5" t="n">
        <v>17760</v>
      </c>
      <c r="C27" s="5" t="n">
        <v>17715</v>
      </c>
      <c r="D27" s="5" t="n">
        <v>0</v>
      </c>
      <c r="E27" s="5" t="n">
        <v>0</v>
      </c>
      <c r="F27" s="5" t="n">
        <v>17760</v>
      </c>
      <c r="G27" s="5" t="n">
        <v>0</v>
      </c>
    </row>
    <row r="28">
      <c r="A28" s="4" t="inlineStr">
        <is>
          <t>Invested Capital</t>
        </is>
      </c>
    </row>
    <row r="29">
      <c r="A29" s="3" t="inlineStr">
        <is>
          <t>Increase (Decrease) in Stockholders' Equity [Roll Forward]</t>
        </is>
      </c>
    </row>
    <row r="30">
      <c r="A30" s="4" t="inlineStr">
        <is>
          <t>Beginning Balance</t>
        </is>
      </c>
      <c r="D30" s="5" t="n">
        <v>606962</v>
      </c>
      <c r="E30" s="5" t="n">
        <v>837800</v>
      </c>
      <c r="G30" s="5" t="n">
        <v>837800</v>
      </c>
    </row>
    <row r="31">
      <c r="A31" s="4" t="inlineStr">
        <is>
          <t>Stock-Based Compensation</t>
        </is>
      </c>
      <c r="D31" s="5" t="n">
        <v>2892</v>
      </c>
      <c r="E31" s="5" t="n">
        <v>2725</v>
      </c>
    </row>
    <row r="32">
      <c r="A32" s="4" t="inlineStr">
        <is>
          <t>Net increase in Invested Capital</t>
        </is>
      </c>
      <c r="D32" s="5" t="n">
        <v>35994</v>
      </c>
      <c r="E32" s="5" t="n">
        <v>90211</v>
      </c>
    </row>
    <row r="33">
      <c r="A33" s="4" t="inlineStr">
        <is>
          <t>Net Earnings (Loss)</t>
        </is>
      </c>
      <c r="D33" s="5" t="n">
        <v>22374</v>
      </c>
      <c r="E33" s="5" t="n">
        <v>-323774</v>
      </c>
    </row>
    <row r="34">
      <c r="A34" s="4" t="inlineStr">
        <is>
          <t>Ending Balance</t>
        </is>
      </c>
      <c r="D34" s="5" t="n">
        <v>668222</v>
      </c>
      <c r="E34" s="5" t="n">
        <v>606962</v>
      </c>
      <c r="G34" s="5" t="n">
        <v>668222</v>
      </c>
    </row>
    <row r="35">
      <c r="A35" s="4" t="inlineStr">
        <is>
          <t>Additional Paid-in Capital</t>
        </is>
      </c>
    </row>
    <row r="36">
      <c r="A36" s="3" t="inlineStr">
        <is>
          <t>Increase (Decrease) in Stockholders' Equity [Roll Forward]</t>
        </is>
      </c>
    </row>
    <row r="37">
      <c r="A37" s="4" t="inlineStr">
        <is>
          <t>Beginning Balance</t>
        </is>
      </c>
      <c r="B37" s="5" t="n">
        <v>712597</v>
      </c>
      <c r="C37" s="5" t="n">
        <v>708668</v>
      </c>
      <c r="D37" s="5" t="n">
        <v>0</v>
      </c>
      <c r="E37" s="5" t="n">
        <v>0</v>
      </c>
      <c r="F37" s="5" t="n">
        <v>708668</v>
      </c>
      <c r="G37" s="5" t="n">
        <v>0</v>
      </c>
    </row>
    <row r="38">
      <c r="A38" s="4" t="inlineStr">
        <is>
          <t>Stock-Based Compensation</t>
        </is>
      </c>
      <c r="B38" s="5" t="n">
        <v>1714</v>
      </c>
      <c r="C38" s="5" t="n">
        <v>3551</v>
      </c>
    </row>
    <row r="39">
      <c r="A39" s="4" t="inlineStr">
        <is>
          <t>Issuance of Shares under Equity Plans</t>
        </is>
      </c>
      <c r="B39" s="5" t="n">
        <v>1202</v>
      </c>
      <c r="C39" s="5" t="n">
        <v>378</v>
      </c>
    </row>
    <row r="40">
      <c r="A40" s="4" t="inlineStr">
        <is>
          <t>Ending Balance</t>
        </is>
      </c>
      <c r="B40" s="5" t="n">
        <v>715513</v>
      </c>
      <c r="C40" s="5" t="n">
        <v>712597</v>
      </c>
      <c r="D40" s="5" t="n">
        <v>0</v>
      </c>
      <c r="E40" s="5" t="n">
        <v>0</v>
      </c>
      <c r="F40" s="5" t="n">
        <v>715513</v>
      </c>
      <c r="G40" s="5" t="n">
        <v>0</v>
      </c>
    </row>
    <row r="41">
      <c r="A41" s="4" t="inlineStr">
        <is>
          <t>Retained Earnings</t>
        </is>
      </c>
    </row>
    <row r="42">
      <c r="A42" s="3" t="inlineStr">
        <is>
          <t>Increase (Decrease) in Stockholders' Equity [Roll Forward]</t>
        </is>
      </c>
    </row>
    <row r="43">
      <c r="A43" s="4" t="inlineStr">
        <is>
          <t>Beginning Balance</t>
        </is>
      </c>
      <c r="B43" s="5" t="n">
        <v>34732</v>
      </c>
      <c r="C43" s="5" t="n">
        <v>1881</v>
      </c>
      <c r="D43" s="5" t="n">
        <v>0</v>
      </c>
      <c r="E43" s="5" t="n">
        <v>0</v>
      </c>
      <c r="F43" s="5" t="n">
        <v>1881</v>
      </c>
      <c r="G43" s="5" t="n">
        <v>0</v>
      </c>
    </row>
    <row r="44">
      <c r="A44" s="4" t="inlineStr">
        <is>
          <t>Cash Dividends</t>
        </is>
      </c>
      <c r="B44" s="5" t="n">
        <v>-3387</v>
      </c>
      <c r="C44" s="5" t="n">
        <v>-3472</v>
      </c>
    </row>
    <row r="45">
      <c r="A45" s="4" t="inlineStr">
        <is>
          <t>Net Earnings (Loss)</t>
        </is>
      </c>
      <c r="B45" s="5" t="n">
        <v>32975</v>
      </c>
      <c r="C45" s="5" t="n">
        <v>36323</v>
      </c>
    </row>
    <row r="46">
      <c r="A46" s="4" t="inlineStr">
        <is>
          <t>Ending Balance</t>
        </is>
      </c>
      <c r="B46" s="6" t="n">
        <v>64320</v>
      </c>
      <c r="C46" s="6" t="n">
        <v>34732</v>
      </c>
      <c r="D46" s="5" t="n">
        <v>0</v>
      </c>
      <c r="E46" s="5" t="n">
        <v>0</v>
      </c>
      <c r="F46" s="5" t="n">
        <v>64320</v>
      </c>
      <c r="G46" s="5" t="n">
        <v>0</v>
      </c>
    </row>
    <row r="47">
      <c r="A47" s="4" t="inlineStr">
        <is>
          <t>Dividends, per share (in dollars per share)</t>
        </is>
      </c>
      <c r="B47" s="7" t="n">
        <v>0.1</v>
      </c>
      <c r="C47" s="7" t="n">
        <v>0.1</v>
      </c>
    </row>
    <row r="48">
      <c r="A48" s="4" t="inlineStr">
        <is>
          <t>Accumulated Other Comprehensive Loss</t>
        </is>
      </c>
    </row>
    <row r="49">
      <c r="A49" s="3" t="inlineStr">
        <is>
          <t>Increase (Decrease) in Stockholders' Equity [Roll Forward]</t>
        </is>
      </c>
    </row>
    <row r="50">
      <c r="A50" s="4" t="inlineStr">
        <is>
          <t>Beginning Balance</t>
        </is>
      </c>
      <c r="B50" s="6" t="n">
        <v>-670</v>
      </c>
      <c r="C50" s="6" t="n">
        <v>-797</v>
      </c>
      <c r="D50" s="5" t="n">
        <v>-1773</v>
      </c>
      <c r="E50" s="5" t="n">
        <v>-19</v>
      </c>
      <c r="F50" s="5" t="n">
        <v>-797</v>
      </c>
      <c r="G50" s="5" t="n">
        <v>-19</v>
      </c>
    </row>
    <row r="51">
      <c r="A51" s="4" t="inlineStr">
        <is>
          <t>Foreign Currency Translation Adjustment</t>
        </is>
      </c>
      <c r="B51" s="5" t="n">
        <v>220</v>
      </c>
      <c r="C51" s="5" t="n">
        <v>127</v>
      </c>
      <c r="D51" s="5" t="n">
        <v>331</v>
      </c>
      <c r="E51" s="5" t="n">
        <v>-1754</v>
      </c>
    </row>
    <row r="52">
      <c r="A52" s="4" t="inlineStr">
        <is>
          <t>Ending Balance</t>
        </is>
      </c>
      <c r="B52" s="6" t="n">
        <v>-450</v>
      </c>
      <c r="C52" s="6" t="n">
        <v>-670</v>
      </c>
      <c r="D52" s="6" t="n">
        <v>-1442</v>
      </c>
      <c r="E52" s="6" t="n">
        <v>-1773</v>
      </c>
      <c r="F52" s="6" t="n">
        <v>-450</v>
      </c>
      <c r="G52" s="6" t="n">
        <v>-1442</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s</t>
        </is>
      </c>
      <c r="B3" s="6" t="n">
        <v>5667</v>
      </c>
      <c r="C3" s="6" t="n">
        <v>7613</v>
      </c>
    </row>
    <row r="4">
      <c r="A4" s="4" t="inlineStr">
        <is>
          <t>Lease Merchandise, accumulated depreciation and allowances</t>
        </is>
      </c>
      <c r="B4" s="6" t="n">
        <v>445867</v>
      </c>
      <c r="C4" s="6" t="n">
        <v>458405</v>
      </c>
    </row>
    <row r="5">
      <c r="A5" s="4" t="inlineStr">
        <is>
          <t>Common Stock, Par Value (in dollars per share)</t>
        </is>
      </c>
      <c r="B5" s="7" t="n">
        <v>0.5</v>
      </c>
      <c r="C5" s="7" t="n">
        <v>0.5</v>
      </c>
    </row>
    <row r="6">
      <c r="A6" s="4" t="inlineStr">
        <is>
          <t>Common Stock, Shares Authorized (in shares)</t>
        </is>
      </c>
      <c r="B6" s="5" t="n">
        <v>112500000</v>
      </c>
      <c r="C6" s="5" t="n">
        <v>112500000</v>
      </c>
    </row>
    <row r="7">
      <c r="A7" s="4" t="inlineStr">
        <is>
          <t>Common Stock, Shares Issued (in shares)</t>
        </is>
      </c>
      <c r="B7" s="5" t="n">
        <v>35520456</v>
      </c>
      <c r="C7" s="5" t="n">
        <v>35099571</v>
      </c>
    </row>
    <row r="8">
      <c r="A8" s="4" t="inlineStr">
        <is>
          <t>Treasury Shares (in shares)</t>
        </is>
      </c>
      <c r="B8" s="5" t="n">
        <v>2426788</v>
      </c>
      <c r="C8" s="5" t="n">
        <v>89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and Summary of Significant Accounting Policies - Recent Accounting Pronouncements (Details)</t>
        </is>
      </c>
      <c r="B1" s="2" t="inlineStr">
        <is>
          <t>Mar. 31, 2020USD ($)</t>
        </is>
      </c>
    </row>
    <row r="2">
      <c r="A2" s="4" t="inlineStr">
        <is>
          <t>Revolving Credit Facility | Credit Facility</t>
        </is>
      </c>
    </row>
    <row r="3">
      <c r="A3" s="3" t="inlineStr">
        <is>
          <t>New Accounting Pronouncements or Change in Accounting Principle [Line Items]</t>
        </is>
      </c>
    </row>
    <row r="4">
      <c r="A4" s="4" t="inlineStr">
        <is>
          <t>Line of credit, maximum borrowing capacity</t>
        </is>
      </c>
      <c r="B4" s="6" t="n">
        <v>25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Fair value on a recurring basis - USD ($) $ in Thousand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Deferred Compensation Liability</t>
        </is>
      </c>
      <c r="B4" s="6" t="n">
        <v>0</v>
      </c>
      <c r="C4" s="6" t="n">
        <v>0</v>
      </c>
    </row>
    <row r="5">
      <c r="A5" s="4" t="inlineStr">
        <is>
          <t>Level 2</t>
        </is>
      </c>
    </row>
    <row r="6">
      <c r="A6" s="3" t="inlineStr">
        <is>
          <t>Fair Value, Assets and Liabilities Measured on Recurring and Nonrecurring Basis [Line Items]</t>
        </is>
      </c>
    </row>
    <row r="7">
      <c r="A7" s="4" t="inlineStr">
        <is>
          <t>Deferred Compensation Liability</t>
        </is>
      </c>
      <c r="B7" s="5" t="n">
        <v>-11074</v>
      </c>
      <c r="C7" s="5" t="n">
        <v>-10450</v>
      </c>
    </row>
    <row r="8">
      <c r="A8" s="4" t="inlineStr">
        <is>
          <t>Level 3</t>
        </is>
      </c>
    </row>
    <row r="9">
      <c r="A9" s="3" t="inlineStr">
        <is>
          <t>Fair Value, Assets and Liabilities Measured on Recurring and Nonrecurring Basis [Line Items]</t>
        </is>
      </c>
    </row>
    <row r="10">
      <c r="A10" s="4" t="inlineStr">
        <is>
          <t>Deferred Compensation Liability</t>
        </is>
      </c>
      <c r="B10" s="6" t="n">
        <v>0</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Held for Sale</t>
        </is>
      </c>
      <c r="B3" s="6" t="n">
        <v>7453</v>
      </c>
      <c r="C3" s="6" t="n">
        <v>8956</v>
      </c>
    </row>
    <row r="4">
      <c r="A4" s="4" t="inlineStr">
        <is>
          <t>Level 1 | Fair value on a nonrecurring basis</t>
        </is>
      </c>
    </row>
    <row r="5">
      <c r="A5" s="3" t="inlineStr">
        <is>
          <t>Fair Value, Assets and Liabilities Measured on Recurring and Nonrecurring Basis [Line Items]</t>
        </is>
      </c>
    </row>
    <row r="6">
      <c r="A6" s="4" t="inlineStr">
        <is>
          <t>Assets Held for Sale</t>
        </is>
      </c>
      <c r="B6" s="5" t="n">
        <v>0</v>
      </c>
      <c r="C6" s="5" t="n">
        <v>0</v>
      </c>
    </row>
    <row r="7">
      <c r="A7" s="4" t="inlineStr">
        <is>
          <t>Level 2 | Fair value on a nonrecurring basis</t>
        </is>
      </c>
    </row>
    <row r="8">
      <c r="A8" s="3" t="inlineStr">
        <is>
          <t>Fair Value, Assets and Liabilities Measured on Recurring and Nonrecurring Basis [Line Items]</t>
        </is>
      </c>
    </row>
    <row r="9">
      <c r="A9" s="4" t="inlineStr">
        <is>
          <t>Assets Held for Sale</t>
        </is>
      </c>
      <c r="B9" s="5" t="n">
        <v>7453</v>
      </c>
      <c r="C9" s="5" t="n">
        <v>8956</v>
      </c>
    </row>
    <row r="10">
      <c r="A10" s="4" t="inlineStr">
        <is>
          <t>Level 3 | Fair value on a nonrecurring basis</t>
        </is>
      </c>
    </row>
    <row r="11">
      <c r="A11" s="3" t="inlineStr">
        <is>
          <t>Fair Value, Assets and Liabilities Measured on Recurring and Nonrecurring Basis [Line Items]</t>
        </is>
      </c>
    </row>
    <row r="12">
      <c r="A12" s="4" t="inlineStr">
        <is>
          <t>Assets Held for Sale</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467495</v>
      </c>
      <c r="C4" s="6" t="n">
        <v>430955</v>
      </c>
      <c r="D4" s="6" t="n">
        <v>948549</v>
      </c>
      <c r="E4" s="6" t="n">
        <v>863786</v>
      </c>
    </row>
    <row r="5">
      <c r="A5" s="4" t="inlineStr">
        <is>
          <t>Lease Revenues and Fees</t>
        </is>
      </c>
    </row>
    <row r="6">
      <c r="A6" s="3" t="inlineStr">
        <is>
          <t>Disaggregation of Revenue [Line Items]</t>
        </is>
      </c>
    </row>
    <row r="7">
      <c r="A7" s="4" t="inlineStr">
        <is>
          <t>Revenues</t>
        </is>
      </c>
      <c r="B7" s="5" t="n">
        <v>411621</v>
      </c>
      <c r="C7" s="5" t="n">
        <v>380237</v>
      </c>
      <c r="D7" s="5" t="n">
        <v>839262</v>
      </c>
      <c r="E7" s="5" t="n">
        <v>769616</v>
      </c>
    </row>
    <row r="8">
      <c r="A8" s="4" t="inlineStr">
        <is>
          <t>Lease Revenues and Fees | Canada</t>
        </is>
      </c>
    </row>
    <row r="9">
      <c r="A9" s="3" t="inlineStr">
        <is>
          <t>Disaggregation of Revenue [Line Items]</t>
        </is>
      </c>
    </row>
    <row r="10">
      <c r="A10" s="4" t="inlineStr">
        <is>
          <t>Revenues</t>
        </is>
      </c>
      <c r="B10" s="5" t="n">
        <v>6100</v>
      </c>
      <c r="C10" s="5" t="n">
        <v>5300</v>
      </c>
      <c r="D10" s="5" t="n">
        <v>12000</v>
      </c>
      <c r="E10" s="5" t="n">
        <v>10700</v>
      </c>
    </row>
    <row r="11">
      <c r="A11" s="4" t="inlineStr">
        <is>
          <t>Retail Sales</t>
        </is>
      </c>
    </row>
    <row r="12">
      <c r="A12" s="3" t="inlineStr">
        <is>
          <t>Disaggregation of Revenue [Line Items]</t>
        </is>
      </c>
    </row>
    <row r="13">
      <c r="A13" s="4" t="inlineStr">
        <is>
          <t>Revenues</t>
        </is>
      </c>
      <c r="B13" s="5" t="n">
        <v>16877</v>
      </c>
      <c r="C13" s="5" t="n">
        <v>14020</v>
      </c>
      <c r="D13" s="5" t="n">
        <v>33323</v>
      </c>
      <c r="E13" s="5" t="n">
        <v>23551</v>
      </c>
    </row>
    <row r="14">
      <c r="A14" s="4" t="inlineStr">
        <is>
          <t>Non-Retail Sales</t>
        </is>
      </c>
    </row>
    <row r="15">
      <c r="A15" s="3" t="inlineStr">
        <is>
          <t>Disaggregation of Revenue [Line Items]</t>
        </is>
      </c>
    </row>
    <row r="16">
      <c r="A16" s="4" t="inlineStr">
        <is>
          <t>Revenues</t>
        </is>
      </c>
      <c r="B16" s="5" t="n">
        <v>32455</v>
      </c>
      <c r="C16" s="5" t="n">
        <v>33044</v>
      </c>
      <c r="D16" s="5" t="n">
        <v>62404</v>
      </c>
      <c r="E16" s="5" t="n">
        <v>59890</v>
      </c>
    </row>
    <row r="17">
      <c r="A17" s="4" t="inlineStr">
        <is>
          <t>Franchise Royalties and Fees</t>
        </is>
      </c>
    </row>
    <row r="18">
      <c r="A18" s="3" t="inlineStr">
        <is>
          <t>Disaggregation of Revenue [Line Items]</t>
        </is>
      </c>
    </row>
    <row r="19">
      <c r="A19" s="4" t="inlineStr">
        <is>
          <t>Revenues</t>
        </is>
      </c>
      <c r="B19" s="5" t="n">
        <v>6253</v>
      </c>
      <c r="C19" s="5" t="n">
        <v>3365</v>
      </c>
      <c r="D19" s="5" t="n">
        <v>12962</v>
      </c>
      <c r="E19" s="5" t="n">
        <v>10089</v>
      </c>
    </row>
    <row r="20">
      <c r="A20" s="4" t="inlineStr">
        <is>
          <t>Other</t>
        </is>
      </c>
    </row>
    <row r="21">
      <c r="A21" s="3" t="inlineStr">
        <is>
          <t>Disaggregation of Revenue [Line Items]</t>
        </is>
      </c>
    </row>
    <row r="22">
      <c r="A22" s="4" t="inlineStr">
        <is>
          <t>Revenues</t>
        </is>
      </c>
      <c r="B22" s="6" t="n">
        <v>289</v>
      </c>
      <c r="C22" s="6" t="n">
        <v>289</v>
      </c>
      <c r="D22" s="6" t="n">
        <v>598</v>
      </c>
      <c r="E22" s="6" t="n">
        <v>6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467495</v>
      </c>
      <c r="C4" s="6" t="n">
        <v>430955</v>
      </c>
      <c r="D4" s="6" t="n">
        <v>948549</v>
      </c>
      <c r="E4" s="6" t="n">
        <v>863786</v>
      </c>
    </row>
    <row r="5">
      <c r="A5" s="4" t="inlineStr">
        <is>
          <t>Leases</t>
        </is>
      </c>
    </row>
    <row r="6">
      <c r="A6" s="3" t="inlineStr">
        <is>
          <t>Disaggregation of Revenue [Line Items]</t>
        </is>
      </c>
    </row>
    <row r="7">
      <c r="A7" s="4" t="inlineStr">
        <is>
          <t>Revenues</t>
        </is>
      </c>
      <c r="B7" s="5" t="n">
        <v>6800</v>
      </c>
      <c r="C7" s="5" t="n">
        <v>6400</v>
      </c>
      <c r="D7" s="5" t="n">
        <v>13000</v>
      </c>
      <c r="E7" s="5" t="n">
        <v>12300</v>
      </c>
    </row>
    <row r="8">
      <c r="A8" s="4" t="inlineStr">
        <is>
          <t>Franchise Royalties and Fees</t>
        </is>
      </c>
    </row>
    <row r="9">
      <c r="A9" s="3" t="inlineStr">
        <is>
          <t>Disaggregation of Revenue [Line Items]</t>
        </is>
      </c>
    </row>
    <row r="10">
      <c r="A10" s="4" t="inlineStr">
        <is>
          <t>Revenues</t>
        </is>
      </c>
      <c r="B10" s="5" t="n">
        <v>6253</v>
      </c>
      <c r="C10" s="5" t="n">
        <v>3365</v>
      </c>
      <c r="D10" s="5" t="n">
        <v>12962</v>
      </c>
      <c r="E10" s="5" t="n">
        <v>10089</v>
      </c>
    </row>
    <row r="11">
      <c r="A11" s="4" t="inlineStr">
        <is>
          <t>Franchise Royalties and Fees | Transferred over Time</t>
        </is>
      </c>
    </row>
    <row r="12">
      <c r="A12" s="3" t="inlineStr">
        <is>
          <t>Disaggregation of Revenue [Line Items]</t>
        </is>
      </c>
    </row>
    <row r="13">
      <c r="A13" s="4" t="inlineStr">
        <is>
          <t>Revenues</t>
        </is>
      </c>
      <c r="B13" s="6" t="n">
        <v>4900</v>
      </c>
      <c r="C13" s="6" t="n">
        <v>2600</v>
      </c>
      <c r="D13" s="6" t="n">
        <v>10300</v>
      </c>
      <c r="E13" s="6" t="n">
        <v>7600</v>
      </c>
    </row>
    <row r="14">
      <c r="A14" s="4" t="inlineStr">
        <is>
          <t>Sales and Lease Ownership and HomeSmart | Maximum</t>
        </is>
      </c>
    </row>
    <row r="15">
      <c r="A15" s="3" t="inlineStr">
        <is>
          <t>Disaggregation of Revenue [Line Items]</t>
        </is>
      </c>
    </row>
    <row r="16">
      <c r="A16" s="4" t="inlineStr">
        <is>
          <t>Royalty payment rate</t>
        </is>
      </c>
      <c r="D16" s="4" t="inlineStr">
        <is>
          <t>6.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1</t>
        </is>
      </c>
      <c r="C2" s="2" t="inlineStr">
        <is>
          <t>Dec. 31, 2020</t>
        </is>
      </c>
    </row>
    <row r="3">
      <c r="A3" s="3" t="inlineStr">
        <is>
          <t>Other Commitments [Line Items]</t>
        </is>
      </c>
    </row>
    <row r="4">
      <c r="A4" s="4" t="inlineStr">
        <is>
          <t>Event of default, loan due In full, term</t>
        </is>
      </c>
      <c r="B4" s="4" t="inlineStr">
        <is>
          <t>75 days</t>
        </is>
      </c>
    </row>
    <row r="5">
      <c r="A5" s="4" t="inlineStr">
        <is>
          <t>Loan facility to franchisees, maximum commitment amount</t>
        </is>
      </c>
      <c r="B5" s="6" t="n">
        <v>25000000</v>
      </c>
    </row>
    <row r="6">
      <c r="A6" s="4" t="inlineStr">
        <is>
          <t>Portion that company might be obligated to repay in the event franchisees defaulted</t>
        </is>
      </c>
      <c r="B6" s="5" t="n">
        <v>10800000</v>
      </c>
    </row>
    <row r="7">
      <c r="A7" s="4" t="inlineStr">
        <is>
          <t>Fair value of franchisee-related borrowings</t>
        </is>
      </c>
      <c r="B7" s="5" t="n">
        <v>2200000</v>
      </c>
      <c r="C7" s="6" t="n">
        <v>2400000</v>
      </c>
    </row>
    <row r="8">
      <c r="A8" s="4" t="inlineStr">
        <is>
          <t>Loss contingency accrual</t>
        </is>
      </c>
      <c r="B8" s="5" t="n">
        <v>1500000</v>
      </c>
      <c r="C8" s="5" t="n">
        <v>800000</v>
      </c>
    </row>
    <row r="9">
      <c r="A9" s="4" t="inlineStr">
        <is>
          <t>Minimum</t>
        </is>
      </c>
    </row>
    <row r="10">
      <c r="A10" s="3" t="inlineStr">
        <is>
          <t>Other Commitments [Line Items]</t>
        </is>
      </c>
    </row>
    <row r="11">
      <c r="A11" s="4" t="inlineStr">
        <is>
          <t>Range of possible loss not accrued</t>
        </is>
      </c>
      <c r="B11" s="5" t="n">
        <v>0</v>
      </c>
      <c r="C11" s="6" t="n">
        <v>2600000</v>
      </c>
    </row>
    <row r="12">
      <c r="A12" s="4" t="inlineStr">
        <is>
          <t>Maximum</t>
        </is>
      </c>
    </row>
    <row r="13">
      <c r="A13" s="3" t="inlineStr">
        <is>
          <t>Other Commitments [Line Items]</t>
        </is>
      </c>
    </row>
    <row r="14">
      <c r="A14" s="4" t="inlineStr">
        <is>
          <t>Range of possible loss not accrued</t>
        </is>
      </c>
      <c r="B14" s="6" t="n">
        <v>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21" customWidth="1" min="2" max="2"/>
    <col width="21" customWidth="1" min="3" max="3"/>
    <col width="19" customWidth="1" min="4" max="4"/>
    <col width="19" customWidth="1" min="5" max="5"/>
    <col width="21" customWidth="1" min="6" max="6"/>
    <col width="21" customWidth="1" min="7" max="7"/>
    <col width="26" customWidth="1" min="8" max="8"/>
  </cols>
  <sheetData>
    <row r="1">
      <c r="A1" s="1" t="inlineStr">
        <is>
          <t>Restructuring - Narrative (Details) $ in Thousands</t>
        </is>
      </c>
      <c r="B1" s="2" t="inlineStr">
        <is>
          <t>3 Months Ended</t>
        </is>
      </c>
      <c r="E1" s="2" t="inlineStr">
        <is>
          <t>6 Months Ended</t>
        </is>
      </c>
      <c r="H1" s="2" t="inlineStr">
        <is>
          <t>18 Months Ended</t>
        </is>
      </c>
    </row>
    <row r="2">
      <c r="B2" s="2" t="inlineStr">
        <is>
          <t>Jun. 30, 2021USD ($)</t>
        </is>
      </c>
      <c r="C2" s="2" t="inlineStr">
        <is>
          <t>Jun. 30, 2020USD ($)</t>
        </is>
      </c>
      <c r="D2" s="2" t="inlineStr">
        <is>
          <t>Mar. 31, 2019store</t>
        </is>
      </c>
      <c r="E2" s="2" t="inlineStr">
        <is>
          <t>Dec. 31, 2021store</t>
        </is>
      </c>
      <c r="F2" s="2" t="inlineStr">
        <is>
          <t>Jun. 30, 2021USD ($)</t>
        </is>
      </c>
      <c r="G2" s="2" t="inlineStr">
        <is>
          <t>Jun. 30, 2020USD ($)</t>
        </is>
      </c>
      <c r="H2" s="2" t="inlineStr">
        <is>
          <t>Jun. 30, 2021USD ($)store</t>
        </is>
      </c>
    </row>
    <row r="3">
      <c r="A3" s="3" t="inlineStr">
        <is>
          <t>Restructuring Cost and Reserve [Line Items]</t>
        </is>
      </c>
    </row>
    <row r="4">
      <c r="A4" s="4" t="inlineStr">
        <is>
          <t>Restructuring expenses, net</t>
        </is>
      </c>
      <c r="B4" s="6" t="n">
        <v>1794</v>
      </c>
      <c r="C4" s="6" t="n">
        <v>6991</v>
      </c>
      <c r="F4" s="6" t="n">
        <v>5235</v>
      </c>
      <c r="G4" s="6" t="n">
        <v>29277</v>
      </c>
    </row>
    <row r="5">
      <c r="A5" s="4" t="inlineStr">
        <is>
          <t>Real Estate Repositioning and Optimization Restructuring Program</t>
        </is>
      </c>
    </row>
    <row r="6">
      <c r="A6" s="3" t="inlineStr">
        <is>
          <t>Restructuring Cost and Reserve [Line Items]</t>
        </is>
      </c>
    </row>
    <row r="7">
      <c r="A7" s="4" t="inlineStr">
        <is>
          <t>Number of store closures | store</t>
        </is>
      </c>
      <c r="H7" s="5" t="n">
        <v>111</v>
      </c>
    </row>
    <row r="8">
      <c r="A8" s="4" t="inlineStr">
        <is>
          <t>Restructuring expenses, net</t>
        </is>
      </c>
      <c r="B8" s="5" t="n">
        <v>900</v>
      </c>
      <c r="F8" s="5" t="n">
        <v>4000</v>
      </c>
    </row>
    <row r="9">
      <c r="A9" s="4" t="inlineStr">
        <is>
          <t>Restructuring and related cost incurred to date</t>
        </is>
      </c>
      <c r="B9" s="5" t="n">
        <v>37900</v>
      </c>
      <c r="F9" s="6" t="n">
        <v>37900</v>
      </c>
      <c r="H9" s="6" t="n">
        <v>37900</v>
      </c>
    </row>
    <row r="10">
      <c r="A10" s="4" t="inlineStr">
        <is>
          <t>Real Estate Repositioning and Optimization Restructuring Program | Minimum</t>
        </is>
      </c>
    </row>
    <row r="11">
      <c r="A11" s="3" t="inlineStr">
        <is>
          <t>Restructuring Cost and Reserve [Line Items]</t>
        </is>
      </c>
    </row>
    <row r="12">
      <c r="A12" s="4" t="inlineStr">
        <is>
          <t>Strategic plan, term</t>
        </is>
      </c>
      <c r="F12" s="4" t="inlineStr">
        <is>
          <t>3 years</t>
        </is>
      </c>
    </row>
    <row r="13">
      <c r="A13" s="4" t="inlineStr">
        <is>
          <t>Real Estate Repositioning and Optimization Restructuring Program | Maximum</t>
        </is>
      </c>
    </row>
    <row r="14">
      <c r="A14" s="3" t="inlineStr">
        <is>
          <t>Restructuring Cost and Reserve [Line Items]</t>
        </is>
      </c>
    </row>
    <row r="15">
      <c r="A15" s="4" t="inlineStr">
        <is>
          <t>Strategic plan, term</t>
        </is>
      </c>
      <c r="F15" s="4" t="inlineStr">
        <is>
          <t>4 years</t>
        </is>
      </c>
    </row>
    <row r="16">
      <c r="A16" s="4" t="inlineStr">
        <is>
          <t>Restructuring Program 2019</t>
        </is>
      </c>
    </row>
    <row r="17">
      <c r="A17" s="3" t="inlineStr">
        <is>
          <t>Restructuring Cost and Reserve [Line Items]</t>
        </is>
      </c>
    </row>
    <row r="18">
      <c r="A18" s="4" t="inlineStr">
        <is>
          <t>Number of store closures | store</t>
        </is>
      </c>
      <c r="D18" s="5" t="n">
        <v>155</v>
      </c>
    </row>
    <row r="19">
      <c r="A19" s="4" t="inlineStr">
        <is>
          <t>Restructuring expenses, net</t>
        </is>
      </c>
      <c r="B19" s="5" t="n">
        <v>800</v>
      </c>
      <c r="F19" s="6" t="n">
        <v>1000</v>
      </c>
    </row>
    <row r="20">
      <c r="A20" s="4" t="inlineStr">
        <is>
          <t>Restructuring and related cost incurred to date</t>
        </is>
      </c>
      <c r="B20" s="6" t="n">
        <v>46200</v>
      </c>
      <c r="F20" s="6" t="n">
        <v>46200</v>
      </c>
      <c r="H20" s="6" t="n">
        <v>46200</v>
      </c>
    </row>
    <row r="21">
      <c r="A21" s="4" t="inlineStr">
        <is>
          <t>Forecast | Real Estate Repositioning and Optimization Restructuring Program</t>
        </is>
      </c>
    </row>
    <row r="22">
      <c r="A22" s="3" t="inlineStr">
        <is>
          <t>Restructuring Cost and Reserve [Line Items]</t>
        </is>
      </c>
    </row>
    <row r="23">
      <c r="A23" s="4" t="inlineStr">
        <is>
          <t>Number of store closures | store</t>
        </is>
      </c>
      <c r="E23" s="5" t="n">
        <v>76</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Expenses, Net</t>
        </is>
      </c>
      <c r="B4" s="6" t="n">
        <v>1794</v>
      </c>
      <c r="C4" s="6" t="n">
        <v>6991</v>
      </c>
      <c r="D4" s="6" t="n">
        <v>5235</v>
      </c>
      <c r="E4" s="6" t="n">
        <v>29277</v>
      </c>
    </row>
    <row r="5">
      <c r="A5" s="4" t="inlineStr">
        <is>
          <t>Right-of-Use Asset Impairment</t>
        </is>
      </c>
    </row>
    <row r="6">
      <c r="A6" s="3" t="inlineStr">
        <is>
          <t>Restructuring Cost and Reserve [Line Items]</t>
        </is>
      </c>
    </row>
    <row r="7">
      <c r="A7" s="4" t="inlineStr">
        <is>
          <t>Restructuring Expenses, Net</t>
        </is>
      </c>
      <c r="B7" s="5" t="n">
        <v>401</v>
      </c>
      <c r="C7" s="5" t="n">
        <v>2456</v>
      </c>
      <c r="D7" s="5" t="n">
        <v>2272</v>
      </c>
      <c r="E7" s="5" t="n">
        <v>18634</v>
      </c>
    </row>
    <row r="8">
      <c r="A8" s="4" t="inlineStr">
        <is>
          <t>Operating Lease Charges</t>
        </is>
      </c>
    </row>
    <row r="9">
      <c r="A9" s="3" t="inlineStr">
        <is>
          <t>Restructuring Cost and Reserve [Line Items]</t>
        </is>
      </c>
    </row>
    <row r="10">
      <c r="A10" s="4" t="inlineStr">
        <is>
          <t>Restructuring Expenses, Net</t>
        </is>
      </c>
      <c r="B10" s="5" t="n">
        <v>1660</v>
      </c>
      <c r="C10" s="5" t="n">
        <v>1557</v>
      </c>
      <c r="D10" s="5" t="n">
        <v>2751</v>
      </c>
      <c r="E10" s="5" t="n">
        <v>2570</v>
      </c>
    </row>
    <row r="11">
      <c r="A11" s="4" t="inlineStr">
        <is>
          <t>Fixed Asset Impairment</t>
        </is>
      </c>
    </row>
    <row r="12">
      <c r="A12" s="3" t="inlineStr">
        <is>
          <t>Restructuring Cost and Reserve [Line Items]</t>
        </is>
      </c>
    </row>
    <row r="13">
      <c r="A13" s="4" t="inlineStr">
        <is>
          <t>Restructuring Expenses, Net</t>
        </is>
      </c>
      <c r="B13" s="5" t="n">
        <v>95</v>
      </c>
      <c r="C13" s="5" t="n">
        <v>263</v>
      </c>
      <c r="D13" s="5" t="n">
        <v>416</v>
      </c>
      <c r="E13" s="5" t="n">
        <v>2952</v>
      </c>
    </row>
    <row r="14">
      <c r="A14" s="4" t="inlineStr">
        <is>
          <t>Severance</t>
        </is>
      </c>
    </row>
    <row r="15">
      <c r="A15" s="3" t="inlineStr">
        <is>
          <t>Restructuring Cost and Reserve [Line Items]</t>
        </is>
      </c>
    </row>
    <row r="16">
      <c r="A16" s="4" t="inlineStr">
        <is>
          <t>Restructuring Expenses, Net</t>
        </is>
      </c>
      <c r="B16" s="5" t="n">
        <v>113</v>
      </c>
      <c r="C16" s="5" t="n">
        <v>2694</v>
      </c>
      <c r="D16" s="5" t="n">
        <v>150</v>
      </c>
      <c r="E16" s="5" t="n">
        <v>4725</v>
      </c>
    </row>
    <row r="17">
      <c r="A17" s="4" t="inlineStr">
        <is>
          <t>Other Expenses</t>
        </is>
      </c>
    </row>
    <row r="18">
      <c r="A18" s="3" t="inlineStr">
        <is>
          <t>Restructuring Cost and Reserve [Line Items]</t>
        </is>
      </c>
    </row>
    <row r="19">
      <c r="A19" s="4" t="inlineStr">
        <is>
          <t>Restructuring Expenses, Net</t>
        </is>
      </c>
      <c r="B19" s="5" t="n">
        <v>50</v>
      </c>
      <c r="C19" s="5" t="n">
        <v>21</v>
      </c>
      <c r="D19" s="5" t="n">
        <v>171</v>
      </c>
      <c r="E19" s="5" t="n">
        <v>396</v>
      </c>
    </row>
    <row r="20">
      <c r="A20" s="4" t="inlineStr">
        <is>
          <t>Gain on Asset Sale</t>
        </is>
      </c>
    </row>
    <row r="21">
      <c r="A21" s="3" t="inlineStr">
        <is>
          <t>Restructuring Cost and Reserve [Line Items]</t>
        </is>
      </c>
    </row>
    <row r="22">
      <c r="A22" s="4" t="inlineStr">
        <is>
          <t>Restructuring Expenses, Net</t>
        </is>
      </c>
      <c r="B22" s="6" t="n">
        <v>-525</v>
      </c>
      <c r="C22" s="6" t="n">
        <v>0</v>
      </c>
      <c r="D22" s="6" t="n">
        <v>-525</v>
      </c>
      <c r="E22"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cruals of Restructuring Programs (Details) - Severance $ in Thousands</t>
        </is>
      </c>
      <c r="B1" s="2" t="inlineStr">
        <is>
          <t>6 Months Ended</t>
        </is>
      </c>
    </row>
    <row r="2">
      <c r="B2" s="2" t="inlineStr">
        <is>
          <t>Jun. 30, 2021USD ($)</t>
        </is>
      </c>
    </row>
    <row r="3">
      <c r="A3" s="3" t="inlineStr">
        <is>
          <t>Restructuring Reserve [Roll Forward]</t>
        </is>
      </c>
    </row>
    <row r="4">
      <c r="A4" s="4" t="inlineStr">
        <is>
          <t>Balance at January 1, 2021</t>
        </is>
      </c>
      <c r="B4" s="6" t="n">
        <v>773</v>
      </c>
    </row>
    <row r="5">
      <c r="A5" s="4" t="inlineStr">
        <is>
          <t>Restructuring Severance Charges</t>
        </is>
      </c>
      <c r="B5" s="5" t="n">
        <v>150</v>
      </c>
    </row>
    <row r="6">
      <c r="A6" s="4" t="inlineStr">
        <is>
          <t>Payments</t>
        </is>
      </c>
      <c r="B6" s="5" t="n">
        <v>-923</v>
      </c>
    </row>
    <row r="7">
      <c r="A7" s="4" t="inlineStr">
        <is>
          <t>Balance at June 30, 2021</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Earning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67495</v>
      </c>
      <c r="C4" s="6" t="n">
        <v>430955</v>
      </c>
      <c r="D4" s="6" t="n">
        <v>948549</v>
      </c>
      <c r="E4" s="6" t="n">
        <v>863786</v>
      </c>
    </row>
    <row r="5">
      <c r="A5" s="3" t="inlineStr">
        <is>
          <t>COSTS AND REVENUES:</t>
        </is>
      </c>
    </row>
    <row r="6">
      <c r="A6" s="4" t="inlineStr">
        <is>
          <t>Total cost of revenue</t>
        </is>
      </c>
      <c r="B6" s="5" t="n">
        <v>172815</v>
      </c>
      <c r="C6" s="5" t="n">
        <v>167034</v>
      </c>
      <c r="D6" s="5" t="n">
        <v>350801</v>
      </c>
      <c r="E6" s="5" t="n">
        <v>332618</v>
      </c>
    </row>
    <row r="7">
      <c r="A7" s="4" t="inlineStr">
        <is>
          <t>GROSS PROFIT</t>
        </is>
      </c>
      <c r="B7" s="5" t="n">
        <v>294680</v>
      </c>
      <c r="C7" s="5" t="n">
        <v>263921</v>
      </c>
      <c r="D7" s="5" t="n">
        <v>597748</v>
      </c>
      <c r="E7" s="5" t="n">
        <v>531168</v>
      </c>
    </row>
    <row r="8">
      <c r="A8" s="3" t="inlineStr">
        <is>
          <t>Operating Expenses [Abstract]</t>
        </is>
      </c>
    </row>
    <row r="9">
      <c r="A9" s="4" t="inlineStr">
        <is>
          <t>Personnel Costs</t>
        </is>
      </c>
      <c r="B9" s="5" t="n">
        <v>121426</v>
      </c>
      <c r="C9" s="5" t="n">
        <v>118395</v>
      </c>
      <c r="D9" s="5" t="n">
        <v>246289</v>
      </c>
      <c r="E9" s="5" t="n">
        <v>234141</v>
      </c>
    </row>
    <row r="10">
      <c r="A10" s="4" t="inlineStr">
        <is>
          <t>Other Operating Expenses, Net</t>
        </is>
      </c>
      <c r="B10" s="5" t="n">
        <v>114046</v>
      </c>
      <c r="C10" s="5" t="n">
        <v>93993</v>
      </c>
      <c r="D10" s="5" t="n">
        <v>222412</v>
      </c>
      <c r="E10" s="5" t="n">
        <v>217058</v>
      </c>
    </row>
    <row r="11">
      <c r="A11" s="4" t="inlineStr">
        <is>
          <t>Provision for Lease Merchandise Write-Offs</t>
        </is>
      </c>
      <c r="B11" s="5" t="n">
        <v>12117</v>
      </c>
      <c r="C11" s="5" t="n">
        <v>14213</v>
      </c>
      <c r="D11" s="5" t="n">
        <v>25534</v>
      </c>
      <c r="E11" s="5" t="n">
        <v>38173</v>
      </c>
    </row>
    <row r="12">
      <c r="A12" s="4" t="inlineStr">
        <is>
          <t>Restructuring Expenses, Net</t>
        </is>
      </c>
      <c r="B12" s="5" t="n">
        <v>1794</v>
      </c>
      <c r="C12" s="5" t="n">
        <v>6991</v>
      </c>
      <c r="D12" s="5" t="n">
        <v>5235</v>
      </c>
      <c r="E12" s="5" t="n">
        <v>29277</v>
      </c>
    </row>
    <row r="13">
      <c r="A13" s="4" t="inlineStr">
        <is>
          <t>Impairment of Goodwill</t>
        </is>
      </c>
      <c r="B13" s="5" t="n">
        <v>0</v>
      </c>
      <c r="C13" s="5" t="n">
        <v>0</v>
      </c>
      <c r="D13" s="5" t="n">
        <v>0</v>
      </c>
      <c r="E13" s="5" t="n">
        <v>446893</v>
      </c>
    </row>
    <row r="14">
      <c r="A14" s="4" t="inlineStr">
        <is>
          <t>Separation Costs</t>
        </is>
      </c>
      <c r="B14" s="5" t="n">
        <v>1246</v>
      </c>
      <c r="C14" s="5" t="n">
        <v>0</v>
      </c>
      <c r="D14" s="5" t="n">
        <v>5636</v>
      </c>
      <c r="E14" s="5" t="n">
        <v>0</v>
      </c>
    </row>
    <row r="15">
      <c r="A15" s="4" t="inlineStr">
        <is>
          <t>Operating expenses, total</t>
        </is>
      </c>
      <c r="B15" s="5" t="n">
        <v>250629</v>
      </c>
      <c r="C15" s="5" t="n">
        <v>233592</v>
      </c>
      <c r="D15" s="5" t="n">
        <v>505106</v>
      </c>
      <c r="E15" s="5" t="n">
        <v>965542</v>
      </c>
    </row>
    <row r="16">
      <c r="A16" s="4" t="inlineStr">
        <is>
          <t>OPERATING PROFIT (LOSS)</t>
        </is>
      </c>
      <c r="B16" s="5" t="n">
        <v>44051</v>
      </c>
      <c r="C16" s="5" t="n">
        <v>30329</v>
      </c>
      <c r="D16" s="5" t="n">
        <v>92642</v>
      </c>
      <c r="E16" s="5" t="n">
        <v>-434374</v>
      </c>
    </row>
    <row r="17">
      <c r="A17" s="4" t="inlineStr">
        <is>
          <t>Interest Expense</t>
        </is>
      </c>
      <c r="B17" s="5" t="n">
        <v>-451</v>
      </c>
      <c r="C17" s="5" t="n">
        <v>-2853</v>
      </c>
      <c r="D17" s="5" t="n">
        <v>-795</v>
      </c>
      <c r="E17" s="5" t="n">
        <v>-6652</v>
      </c>
    </row>
    <row r="18">
      <c r="A18" s="4" t="inlineStr">
        <is>
          <t>Other Non-Operating Income, Net</t>
        </is>
      </c>
      <c r="B18" s="5" t="n">
        <v>744</v>
      </c>
      <c r="C18" s="5" t="n">
        <v>1948</v>
      </c>
      <c r="D18" s="5" t="n">
        <v>1146</v>
      </c>
      <c r="E18" s="5" t="n">
        <v>189</v>
      </c>
    </row>
    <row r="19">
      <c r="A19" s="4" t="inlineStr">
        <is>
          <t>EARNINGS (LOSS) BEFORE INCOME TAXES</t>
        </is>
      </c>
      <c r="B19" s="5" t="n">
        <v>44344</v>
      </c>
      <c r="C19" s="5" t="n">
        <v>29424</v>
      </c>
      <c r="D19" s="5" t="n">
        <v>92993</v>
      </c>
      <c r="E19" s="5" t="n">
        <v>-440837</v>
      </c>
    </row>
    <row r="20">
      <c r="A20" s="4" t="inlineStr">
        <is>
          <t>INCOME TAX EXPENSE (BENEFIT)</t>
        </is>
      </c>
      <c r="B20" s="5" t="n">
        <v>11369</v>
      </c>
      <c r="C20" s="5" t="n">
        <v>7050</v>
      </c>
      <c r="D20" s="5" t="n">
        <v>23695</v>
      </c>
      <c r="E20" s="5" t="n">
        <v>-139437</v>
      </c>
    </row>
    <row r="21">
      <c r="A21" s="4" t="inlineStr">
        <is>
          <t>NET EARNINGS (LOSS)</t>
        </is>
      </c>
      <c r="B21" s="6" t="n">
        <v>32975</v>
      </c>
      <c r="C21" s="6" t="n">
        <v>22374</v>
      </c>
      <c r="D21" s="6" t="n">
        <v>69298</v>
      </c>
      <c r="E21" s="6" t="n">
        <v>-301400</v>
      </c>
    </row>
    <row r="22">
      <c r="A22" s="3" t="inlineStr">
        <is>
          <t>EARNINGS (LOSS) PER SHARE</t>
        </is>
      </c>
    </row>
    <row r="23">
      <c r="A23" s="4" t="inlineStr">
        <is>
          <t>EARNINGS (LOSS) PER SHARE (in dollars per share)</t>
        </is>
      </c>
      <c r="B23" s="7" t="n">
        <v>0.98</v>
      </c>
      <c r="C23" s="7" t="n">
        <v>0.66</v>
      </c>
      <c r="D23" s="7" t="n">
        <v>2.04</v>
      </c>
      <c r="E23" s="7" t="n">
        <v>-8.91</v>
      </c>
    </row>
    <row r="24">
      <c r="A24" s="4" t="inlineStr">
        <is>
          <t>EARNINGS (LOSS) PER SHARE ASSUMING DILUTION (in dollars per share)</t>
        </is>
      </c>
      <c r="B24" s="7" t="n">
        <v>0.95</v>
      </c>
      <c r="C24" s="7" t="n">
        <v>0.66</v>
      </c>
      <c r="D24" s="7" t="n">
        <v>1.99</v>
      </c>
      <c r="E24" s="7" t="n">
        <v>-8.91</v>
      </c>
    </row>
    <row r="25">
      <c r="A25" s="4" t="inlineStr">
        <is>
          <t>Lease and Retail Revenues</t>
        </is>
      </c>
    </row>
    <row r="26">
      <c r="A26" s="3" t="inlineStr">
        <is>
          <t>REVENUES:</t>
        </is>
      </c>
    </row>
    <row r="27">
      <c r="A27" s="4" t="inlineStr">
        <is>
          <t>Revenues</t>
        </is>
      </c>
      <c r="B27" s="6" t="n">
        <v>428498</v>
      </c>
      <c r="C27" s="6" t="n">
        <v>394257</v>
      </c>
      <c r="D27" s="6" t="n">
        <v>872585</v>
      </c>
      <c r="E27" s="6" t="n">
        <v>793167</v>
      </c>
    </row>
    <row r="28">
      <c r="A28" s="3" t="inlineStr">
        <is>
          <t>COSTS AND REVENUES:</t>
        </is>
      </c>
    </row>
    <row r="29">
      <c r="A29" s="4" t="inlineStr">
        <is>
          <t>Costs of goods and services sold</t>
        </is>
      </c>
      <c r="B29" s="5" t="n">
        <v>143206</v>
      </c>
      <c r="C29" s="5" t="n">
        <v>137718</v>
      </c>
      <c r="D29" s="5" t="n">
        <v>294701</v>
      </c>
      <c r="E29" s="5" t="n">
        <v>279721</v>
      </c>
    </row>
    <row r="30">
      <c r="A30" s="4" t="inlineStr">
        <is>
          <t>Non-Retail Sales</t>
        </is>
      </c>
    </row>
    <row r="31">
      <c r="A31" s="3" t="inlineStr">
        <is>
          <t>REVENUES:</t>
        </is>
      </c>
    </row>
    <row r="32">
      <c r="A32" s="4" t="inlineStr">
        <is>
          <t>Revenues</t>
        </is>
      </c>
      <c r="B32" s="5" t="n">
        <v>32455</v>
      </c>
      <c r="C32" s="5" t="n">
        <v>33044</v>
      </c>
      <c r="D32" s="5" t="n">
        <v>62404</v>
      </c>
      <c r="E32" s="5" t="n">
        <v>59890</v>
      </c>
    </row>
    <row r="33">
      <c r="A33" s="3" t="inlineStr">
        <is>
          <t>COSTS AND REVENUES:</t>
        </is>
      </c>
    </row>
    <row r="34">
      <c r="A34" s="4" t="inlineStr">
        <is>
          <t>Costs of goods and services sold</t>
        </is>
      </c>
      <c r="B34" s="5" t="n">
        <v>29609</v>
      </c>
      <c r="C34" s="5" t="n">
        <v>29316</v>
      </c>
      <c r="D34" s="5" t="n">
        <v>56100</v>
      </c>
      <c r="E34" s="5" t="n">
        <v>52897</v>
      </c>
    </row>
    <row r="35">
      <c r="A35" s="4" t="inlineStr">
        <is>
          <t>Franchise Royalties and Other Revenue</t>
        </is>
      </c>
    </row>
    <row r="36">
      <c r="A36" s="3" t="inlineStr">
        <is>
          <t>REVENUES:</t>
        </is>
      </c>
    </row>
    <row r="37">
      <c r="A37" s="4" t="inlineStr">
        <is>
          <t>Revenues</t>
        </is>
      </c>
      <c r="B37" s="6" t="n">
        <v>6542</v>
      </c>
      <c r="C37" s="6" t="n">
        <v>3654</v>
      </c>
      <c r="D37" s="6" t="n">
        <v>13560</v>
      </c>
      <c r="E37" s="6" t="n">
        <v>107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32975</v>
      </c>
      <c r="C4" s="6" t="n">
        <v>22374</v>
      </c>
      <c r="D4" s="6" t="n">
        <v>69298</v>
      </c>
      <c r="E4" s="6" t="n">
        <v>-301400</v>
      </c>
    </row>
    <row r="5">
      <c r="A5" s="3" t="inlineStr">
        <is>
          <t>Other Comprehensive Income (Loss):</t>
        </is>
      </c>
    </row>
    <row r="6">
      <c r="A6" s="4" t="inlineStr">
        <is>
          <t>Foreign Currency Translation Adjustment</t>
        </is>
      </c>
      <c r="B6" s="5" t="n">
        <v>220</v>
      </c>
      <c r="C6" s="5" t="n">
        <v>331</v>
      </c>
      <c r="D6" s="5" t="n">
        <v>347</v>
      </c>
      <c r="E6" s="5" t="n">
        <v>-1423</v>
      </c>
    </row>
    <row r="7">
      <c r="A7" s="4" t="inlineStr">
        <is>
          <t>Total Other Comprehensive Income (Loss)</t>
        </is>
      </c>
      <c r="B7" s="5" t="n">
        <v>220</v>
      </c>
      <c r="C7" s="5" t="n">
        <v>331</v>
      </c>
      <c r="D7" s="5" t="n">
        <v>347</v>
      </c>
      <c r="E7" s="5" t="n">
        <v>-1423</v>
      </c>
    </row>
    <row r="8">
      <c r="A8" s="4" t="inlineStr">
        <is>
          <t>Comprehensive Income (Loss)</t>
        </is>
      </c>
      <c r="B8" s="6" t="n">
        <v>33195</v>
      </c>
      <c r="C8" s="6" t="n">
        <v>22705</v>
      </c>
      <c r="D8" s="6" t="n">
        <v>69645</v>
      </c>
      <c r="E8" s="6" t="n">
        <v>-3028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Earnings (Loss)</t>
        </is>
      </c>
      <c r="B4" s="6" t="n">
        <v>69298</v>
      </c>
      <c r="C4" s="6" t="n">
        <v>-301400</v>
      </c>
    </row>
    <row r="5">
      <c r="A5" s="3" t="inlineStr">
        <is>
          <t>Adjustments to Reconcile Net Earnings (Loss) to Cash Provided by Operating Activities:</t>
        </is>
      </c>
    </row>
    <row r="6">
      <c r="A6" s="4" t="inlineStr">
        <is>
          <t>Depreciation of Lease Merchandise</t>
        </is>
      </c>
      <c r="B6" s="5" t="n">
        <v>269600</v>
      </c>
      <c r="C6" s="5" t="n">
        <v>260308</v>
      </c>
    </row>
    <row r="7">
      <c r="A7" s="4" t="inlineStr">
        <is>
          <t>Other Depreciation and Amortization</t>
        </is>
      </c>
      <c r="B7" s="5" t="n">
        <v>34547</v>
      </c>
      <c r="C7" s="5" t="n">
        <v>34235</v>
      </c>
    </row>
    <row r="8">
      <c r="A8" s="4" t="inlineStr">
        <is>
          <t>Accounts Receivable Provision</t>
        </is>
      </c>
      <c r="B8" s="5" t="n">
        <v>10879</v>
      </c>
      <c r="C8" s="5" t="n">
        <v>14957</v>
      </c>
    </row>
    <row r="9">
      <c r="A9" s="4" t="inlineStr">
        <is>
          <t>Stock-Based Compensation</t>
        </is>
      </c>
      <c r="B9" s="5" t="n">
        <v>6882</v>
      </c>
      <c r="C9" s="5" t="n">
        <v>5370</v>
      </c>
    </row>
    <row r="10">
      <c r="A10" s="4" t="inlineStr">
        <is>
          <t>Deferred Income Taxes</t>
        </is>
      </c>
      <c r="B10" s="5" t="n">
        <v>16674</v>
      </c>
      <c r="C10" s="5" t="n">
        <v>-80206</v>
      </c>
    </row>
    <row r="11">
      <c r="A11" s="4" t="inlineStr">
        <is>
          <t>Impairment of Assets</t>
        </is>
      </c>
      <c r="B11" s="5" t="n">
        <v>2810</v>
      </c>
      <c r="C11" s="5" t="n">
        <v>468634</v>
      </c>
    </row>
    <row r="12">
      <c r="A12" s="4" t="inlineStr">
        <is>
          <t>Non-Cash Lease Expense</t>
        </is>
      </c>
      <c r="B12" s="5" t="n">
        <v>45802</v>
      </c>
      <c r="C12" s="5" t="n">
        <v>48394</v>
      </c>
    </row>
    <row r="13">
      <c r="A13" s="4" t="inlineStr">
        <is>
          <t>Other Changes, Net</t>
        </is>
      </c>
      <c r="B13" s="5" t="n">
        <v>-2437</v>
      </c>
      <c r="C13" s="5" t="n">
        <v>1790</v>
      </c>
    </row>
    <row r="14">
      <c r="A14" s="3" t="inlineStr">
        <is>
          <t>Changes in Operating Assets and Liabilities, Net of Effects of Acquisitions and Dispositions:</t>
        </is>
      </c>
    </row>
    <row r="15">
      <c r="A15" s="4" t="inlineStr">
        <is>
          <t>Additions to Lease Merchandise</t>
        </is>
      </c>
      <c r="B15" s="5" t="n">
        <v>-408440</v>
      </c>
      <c r="C15" s="5" t="n">
        <v>-193677</v>
      </c>
    </row>
    <row r="16">
      <c r="A16" s="4" t="inlineStr">
        <is>
          <t>Book Value of Lease Merchandise Sold or Disposed</t>
        </is>
      </c>
      <c r="B16" s="5" t="n">
        <v>98712</v>
      </c>
      <c r="C16" s="5" t="n">
        <v>104370</v>
      </c>
    </row>
    <row r="17">
      <c r="A17" s="4" t="inlineStr">
        <is>
          <t>Accounts Receivable</t>
        </is>
      </c>
      <c r="B17" s="5" t="n">
        <v>-3554</v>
      </c>
      <c r="C17" s="5" t="n">
        <v>-6754</v>
      </c>
    </row>
    <row r="18">
      <c r="A18" s="4" t="inlineStr">
        <is>
          <t>Prepaid Expenses and Other Assets</t>
        </is>
      </c>
      <c r="B18" s="5" t="n">
        <v>-3228</v>
      </c>
      <c r="C18" s="5" t="n">
        <v>3012</v>
      </c>
    </row>
    <row r="19">
      <c r="A19" s="4" t="inlineStr">
        <is>
          <t>Income Tax Receivable</t>
        </is>
      </c>
      <c r="B19" s="5" t="n">
        <v>-707</v>
      </c>
      <c r="C19" s="5" t="n">
        <v>-76175</v>
      </c>
    </row>
    <row r="20">
      <c r="A20" s="4" t="inlineStr">
        <is>
          <t>Operating Lease Right-of-Use Assets and Liabilities</t>
        </is>
      </c>
      <c r="B20" s="5" t="n">
        <v>-63169</v>
      </c>
      <c r="C20" s="5" t="n">
        <v>-51051</v>
      </c>
    </row>
    <row r="21">
      <c r="A21" s="4" t="inlineStr">
        <is>
          <t>Accounts Payable and Accrued Expenses</t>
        </is>
      </c>
      <c r="B21" s="5" t="n">
        <v>-2748</v>
      </c>
      <c r="C21" s="5" t="n">
        <v>-19950</v>
      </c>
    </row>
    <row r="22">
      <c r="A22" s="4" t="inlineStr">
        <is>
          <t>Customer Deposits and Advance Payments</t>
        </is>
      </c>
      <c r="B22" s="5" t="n">
        <v>-10766</v>
      </c>
      <c r="C22" s="5" t="n">
        <v>2583</v>
      </c>
    </row>
    <row r="23">
      <c r="A23" s="4" t="inlineStr">
        <is>
          <t>Cash Provided by Operating Activities</t>
        </is>
      </c>
      <c r="B23" s="5" t="n">
        <v>60155</v>
      </c>
      <c r="C23" s="5" t="n">
        <v>214440</v>
      </c>
    </row>
    <row r="24">
      <c r="A24" s="3" t="inlineStr">
        <is>
          <t>INVESTING ACTIVITIES:</t>
        </is>
      </c>
    </row>
    <row r="25">
      <c r="A25" s="4" t="inlineStr">
        <is>
          <t>Insurance Proceeds relating to Property, Plant and Equipment</t>
        </is>
      </c>
      <c r="B25" s="5" t="n">
        <v>363</v>
      </c>
      <c r="C25" s="5" t="n">
        <v>0</v>
      </c>
    </row>
    <row r="26">
      <c r="A26" s="4" t="inlineStr">
        <is>
          <t>Proceeds from Investments</t>
        </is>
      </c>
      <c r="B26" s="5" t="n">
        <v>1974</v>
      </c>
      <c r="C26" s="5" t="n">
        <v>0</v>
      </c>
    </row>
    <row r="27">
      <c r="A27" s="4" t="inlineStr">
        <is>
          <t>Purchases of Property, Plant, and Equipment</t>
        </is>
      </c>
      <c r="B27" s="5" t="n">
        <v>-45826</v>
      </c>
      <c r="C27" s="5" t="n">
        <v>-30059</v>
      </c>
    </row>
    <row r="28">
      <c r="A28" s="4" t="inlineStr">
        <is>
          <t>Proceeds from Dispositions of Property, Plant, and Equipment</t>
        </is>
      </c>
      <c r="B28" s="5" t="n">
        <v>7977</v>
      </c>
      <c r="C28" s="5" t="n">
        <v>2208</v>
      </c>
    </row>
    <row r="29">
      <c r="A29" s="4" t="inlineStr">
        <is>
          <t>Acquisition of Businesses and Customer Agreements, Net of Cash Acquired</t>
        </is>
      </c>
      <c r="B29" s="5" t="n">
        <v>-1734</v>
      </c>
      <c r="C29" s="5" t="n">
        <v>-1210</v>
      </c>
    </row>
    <row r="30">
      <c r="A30" s="4" t="inlineStr">
        <is>
          <t>Proceeds from Dispositions of Businesses and Customer Agreements, Net of Cash Disposed</t>
        </is>
      </c>
      <c r="B30" s="5" t="n">
        <v>0</v>
      </c>
      <c r="C30" s="5" t="n">
        <v>358</v>
      </c>
    </row>
    <row r="31">
      <c r="A31" s="4" t="inlineStr">
        <is>
          <t>Cash Used in Investing Activities</t>
        </is>
      </c>
      <c r="B31" s="5" t="n">
        <v>-37246</v>
      </c>
      <c r="C31" s="5" t="n">
        <v>-28703</v>
      </c>
    </row>
    <row r="32">
      <c r="A32" s="3" t="inlineStr">
        <is>
          <t>FINANCING ACTIVITIES:</t>
        </is>
      </c>
    </row>
    <row r="33">
      <c r="A33" s="4" t="inlineStr">
        <is>
          <t>Proceeds from Debt</t>
        </is>
      </c>
      <c r="B33" s="5" t="n">
        <v>0</v>
      </c>
      <c r="C33" s="5" t="n">
        <v>5625</v>
      </c>
    </row>
    <row r="34">
      <c r="A34" s="4" t="inlineStr">
        <is>
          <t>Repayments on Debt</t>
        </is>
      </c>
      <c r="B34" s="5" t="n">
        <v>-753</v>
      </c>
      <c r="C34" s="5" t="n">
        <v>-60748</v>
      </c>
    </row>
    <row r="35">
      <c r="A35" s="4" t="inlineStr">
        <is>
          <t>Dividends Paid</t>
        </is>
      </c>
      <c r="B35" s="5" t="n">
        <v>-6770</v>
      </c>
      <c r="C35" s="5" t="n">
        <v>0</v>
      </c>
    </row>
    <row r="36">
      <c r="A36" s="4" t="inlineStr">
        <is>
          <t>Acquisition of Treasury Stock</t>
        </is>
      </c>
      <c r="B36" s="5" t="n">
        <v>-42626</v>
      </c>
      <c r="C36" s="5" t="n">
        <v>0</v>
      </c>
    </row>
    <row r="37">
      <c r="A37" s="4" t="inlineStr">
        <is>
          <t>Issuance of Stock Under Stock Option Plans</t>
        </is>
      </c>
      <c r="B37" s="5" t="n">
        <v>1790</v>
      </c>
      <c r="C37" s="5" t="n">
        <v>0</v>
      </c>
    </row>
    <row r="38">
      <c r="A38" s="4" t="inlineStr">
        <is>
          <t>Shares Withheld for Tax Payments</t>
        </is>
      </c>
      <c r="B38" s="5" t="n">
        <v>-2729</v>
      </c>
      <c r="C38" s="5" t="n">
        <v>0</v>
      </c>
    </row>
    <row r="39">
      <c r="A39" s="4" t="inlineStr">
        <is>
          <t>Net Transfers From Former Parent</t>
        </is>
      </c>
      <c r="B39" s="5" t="n">
        <v>0</v>
      </c>
      <c r="C39" s="5" t="n">
        <v>126265</v>
      </c>
    </row>
    <row r="40">
      <c r="A40" s="4" t="inlineStr">
        <is>
          <t>Debt Issuance Costs</t>
        </is>
      </c>
      <c r="B40" s="5" t="n">
        <v>0</v>
      </c>
      <c r="C40" s="5" t="n">
        <v>-1020</v>
      </c>
    </row>
    <row r="41">
      <c r="A41" s="4" t="inlineStr">
        <is>
          <t>Cash (Used in) Provided by Financing Activities</t>
        </is>
      </c>
      <c r="B41" s="5" t="n">
        <v>-51088</v>
      </c>
      <c r="C41" s="5" t="n">
        <v>70122</v>
      </c>
    </row>
    <row r="42">
      <c r="A42" s="4" t="inlineStr">
        <is>
          <t>EFFECT OF EXCHANGE RATE CHANGES ON CASH AND CASH EQUIVALENTS</t>
        </is>
      </c>
      <c r="B42" s="5" t="n">
        <v>35</v>
      </c>
      <c r="C42" s="5" t="n">
        <v>-79</v>
      </c>
    </row>
    <row r="43">
      <c r="A43" s="4" t="inlineStr">
        <is>
          <t>(Decrease) Increase in Cash and Cash Equivalents</t>
        </is>
      </c>
      <c r="B43" s="5" t="n">
        <v>-28144</v>
      </c>
      <c r="C43" s="5" t="n">
        <v>255780</v>
      </c>
    </row>
    <row r="44">
      <c r="A44" s="4" t="inlineStr">
        <is>
          <t>Cash and Cash Equivalents at Beginning of Period</t>
        </is>
      </c>
      <c r="B44" s="5" t="n">
        <v>76123</v>
      </c>
      <c r="C44" s="5" t="n">
        <v>48773</v>
      </c>
    </row>
    <row r="45">
      <c r="A45" s="4" t="inlineStr">
        <is>
          <t>Cash and Cash Equivalents at End of Period</t>
        </is>
      </c>
      <c r="B45" s="6" t="n">
        <v>47979</v>
      </c>
      <c r="C45" s="6" t="n">
        <v>3045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6 Months Ended</t>
        </is>
      </c>
    </row>
    <row r="2">
      <c r="B2" s="2" t="inlineStr">
        <is>
          <t>Jun. 30, 2021</t>
        </is>
      </c>
    </row>
    <row r="3">
      <c r="A3" s="3" t="inlineStr">
        <is>
          <t>Accounting Policies [Abstract]</t>
        </is>
      </c>
    </row>
    <row r="4">
      <c r="A4" s="4" t="inlineStr">
        <is>
          <t>Basis and Summary of Significant Accounting Policies</t>
        </is>
      </c>
      <c r="B4" s="4" t="inlineStr">
        <is>
          <t>BASIS AND SUMMARY OF SIGNIFICANT ACCOUNTING POLICIES As described elsewhere in this Quarterly Report on Form 10-Q, the novel coronavirus ("COVID-19") pandemic led to significant market disruption and has impacted various aspects of our operations, directly and indirectly. Throughout these notes to the condensed consolidated and combined financial statements, the impacts of the COVID-19 pandemic on the financial results for the three and six months ended June 30, 2021 and comparable prior periods have been identified to the best of our ability under the respective sections. For a discussion of trends that we believe have affected our business as a result of the COVID-19 pandemic, see Item 2. "Management’s Discussion and Analysis of Financial Condition and Results of Operations", including the "Recent Developments and Operational Measures Taken by Us in Response to the COVID-19 Pandemic," "Results of Operations" and "Liquidity and Capital Resources", below, and Part I, Item 1A "Risk Factors" of our Current Report on Form 10-K, filed with the United States Securities and Exchange Commission on February 23, 2021 (the "2020 Annual Report"). Description of Spin-off Transaction On October 16, 2020, management of Aaron’s, Inc. finalized the formation of a new holding company structure in anticipation of the separation and distribution transaction described below. Under the holding company structure, Aaron’s, Inc. became a direct, wholly owned subsidiary of a newly formed company, Aaron’s Holdings Company, Inc. Aaron's, Inc. was subsequently converted to a limited liability company ("Aaron’s, LLC") holding the assets and liabilities historically associated with the historical Aaron's Business segment (the "Aaron's Business"). Upon completion of the holding company formation, Aaron’s Holdings Company, Inc. became the publicly traded parent company of the Progressive Leasing segment ("Progressive Leasing"), Aaron’s Business, and Vive segment ("Vive"). On November 30, 2020 (the "separation and distribution date"), Aaron's Holdings Company, Inc. completed the previously announced separation of the Aaron's Business from Progressive Leasing and Vive and changed its name to PROG Holdings, Inc. (referred to herein as "PROG Holdings" or "Former Parent"). The separation of the Aaron's Business was effected through a distribution (the "separation", the "separation and distribution", or the "spin-off transaction") of all outstanding shares of common stock of a newly formed company called The Aaron's Company, Inc., a Georgia corporation ("Aaron's", "The Aaron's Company" or "the Company"), to the PROG Holdings shareholders of record as of November 27, 2020. Upon the separation and distribution, Aaron's, LLC became a wholly-owned subsidiary of The Aaron's Company. Shareholders of PROG Holdings received one share of The Aaron's Company for every two shares of PROG Holdings' common stock. Upon completion of the separation and distribution transaction, The Aaron's Company became an independent, publicly traded company under the ticker "AAN" on the New York Stock Exchange. Unless the context otherwise requires or we specifically indicate otherwise, references to "we," "us," "our," "the Company," and "Aaron's" refer to The Aaron's Company, Inc., which holds, directly or indirectly, the Aaron’s Business prior to the separation and distribution date. References to "the Company", "Aaron's, Inc.", or "Aaron's Holdings Company, Inc." for periods prior to the separation and distribution date refer to transactions, events, and obligations of Aaron's, Inc., which took place prior to the separation and distribution. Historical amounts herein include revenues and costs directly attributable to the Company and an allocation to the Company of expenses of the Aaron's Business related to certain PROG Holdings' corporate functions prior to the separation and distribution date. We describe in these footnotes the business held by us after the separation as if it were a standalone business for all historical periods described. However, we were not a standalone separate entity with independently conducted operations before the separation. Description of Business Aaron's is a leading, technology-enabled, omni-channel provider of lease-to-own ("LTO") and purchase solutions generally focused on serving the large, credit-challenged segment of the population. Through our portfolio of approximately 1,300 stores and our Aarons.com e-commerce platform, we provide consumers with LTO and purchase solutions for the products they need and want, including furniture, appliances, electronics, computers and a variety of other products and accessories. In addition, the Company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Stores as of June 30 (Unaudited) 2021 2020 Company-operated Stores 1,087 1,098 Franchised Stores 247 316 Systemwide Stores 1,334 1,414 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nd three and six months ended June 30, 2021 are consolidated financial statements of the Company and its subsidiaries, each of which is wholly-owned, and is based on the financial position and results of operations of the Company as a standalone company. Intercompany balances and transactions between consolidated entities have been eliminated. These condensed consolidated and combined financial statements reflect the historical results of operations, financial position and cash flows of the Company in accordance with accounting principles generally accepted in the United States ("U.S. GAAP"). The historical results of operations and cash flows of the Company prior to the separation and distribution presented in these condensed consolidated and combined financial statements may not be indicative of what they would have been had the Company been an independent standalone entity, nor are they necessarily indicative of the Company's future results of operations, financial position and cash flows. The condensed combined balance sheets for periods prior to and through the separation and distribution date include the assets and liabilities associated with the historical Aaron’s Business and certain assets and liabilities where Aaron's, Inc. is the legal beneficiary or obligor. The combined statements of earnings for periods prior to and through the separation and distribution date include all revenues and costs directly attributable to the Company and an allocation of expenses related to certain PROG Holdings corporate functions. These allocated costs and expenses include executive management, finance, treasury, tax, audit, legal, information technology, human resources and risk management functions and the related benefit cost associated with such functions, including stock-based compensation. These costs and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 The preparation of the Company's condensed consolidated and combined financial statements in conformity with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normalization of business trends since the start of the COVID-19 pandemic, and the resulting measures taken by the Company and federal and state governments, will impact the Company's business will depend on future developments, which are uncertain and cannot be precisely predicted at this time. In many cases, management's estimates and assumptions are dependent on estimates of such future developments and may change in the future. The accompanying unaudited condensed consolidated and combined financial statements do not include all information required by U.S. GAAP for complete financial statements. In the opinion of management, all adjustments considered necessary for a fair presentation have been included in the accompanying unaudited condensed consolidated and combined financial statements. These financial statements should be read in conjunction with the financial statements and notes thereto included in the 2020 Annual Report. The results of operations for the three and six months ended June 30, 2021 are not necessarily indicative of operating results for the full year. Accounting Policies and Estimates See Note 1 to the consolidated and combined financial statements in the 2020 Annual Report for an expanded discussion of accounting policies and estimates. Discussions of accounting estimates and application of accounting policies herein have also been updated as applicable to describe the uncertainty associated with the impacts of the COVID-19 pandemic described above.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outstanding prior to the distribution date. The following table shows the calculation of weighted-average shares outstanding assuming dilution: Three Months Ended Six Months Ended (Shares In Thousands) 2021 2020 2021 2020 Weighted Average Shares Outstanding 33,812 33,842 34,036 33,842 Dilutive Effect of Share-Based Awards 749 — 703 — Weighted Average Shares Outstanding Assuming Dilution 34,561 33,842 34,739 33,842 The weighted-average anti-dilutive share-based awards that were excluded from the computation of earnings per share assuming dilution during the three and six months ended June 30, 2021 were not significant. Revenue Recognition The Company provides lease merchandise, consisting of furniture, appliances, electronics, computers and a variety of other products and accessories to its customers for lease under certain terms agreed to by the customer. Our stores and e-commerce platform offer leases with flexible ownership plans that can be renewed monthly up to 12, 18 or 24 months. The Company also earns revenue from the sale of merchandise to customers and its franchisees, and earns ongoing revenue from its franchisees in the form of royalties and through advertising efforts that benefit the franchisees. See Note 3 to these condensed consolidated and combined financial statements for further information regarding the Company's revenue recognition policies and disclosures. 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In Thousands) June 30, 2021 December 31, 2020 Customers $ 7,154 $ 8,399 Corporate 9,969 12,771 Franchisee 9,446 12,820 $ 26,569 $ 33,990 The Company maintains an accounts receivable allowance, under which the Company's policy is to record a provision for returns and uncollectible contractually due renewal payments based on historical payments experience, which is recognized as a reduction of lease and retail revenues within the condensed consolidated and combined statements of earnings. Other qualitative factors are considered in estimating the allowance, such as current and forecasted business trends. The Company writes off customer lease receivables that are 60 days or more past due on pre-determined dates twice monthly. The Company also maintains an allowance for outstanding franchisee accounts receivable. The Company's policy is to estimate a specific allowance on accounts receivable to estimate future losses related to certain franchisees that are deemed to have a higher risk of non-payment and a general allowance based on historical losses as well as the Company's assessment of the financial health of all other franchisees. The estimated allowance on franchisee accounts receivable includes consideration of broad macroeconomic trends, such as the uncertainty surrounding the impacts of the normalization of current and future business trends associated with the COVID-19 pandemic on the franchisees' ability to satisfy their obligations. Accordingly, actual accounts receivable write-offs could differ from the allowance. The provision for uncollectible franchisee accounts receivable is recorded as bad debt expense in other operating expenses, net within the condensed consolidated and combined statements of earnings. The following table shows the components of the accounts receivable allowance: Six Months Ended June 30, (In Thousands) 2021 2020 Beginning Balance $ 7,613 $ 10,720 Accounts Written Off, net of Recoveries (12,825) (19,200) Accounts Receivable Provision 10,879 14,957 Ending Balance $ 5,667 $ 6,477 The following table shows the components of the accounts receivable provision, which includes amounts recognized for bad debt expense and the provision for returns and uncollected payments: Six Months Ended June 30, (In Thousands) 2021 2020 Bad Debt (Reversal) Expense $ (734) $ 960 Provision for Returns and Uncollectible Renewal Payments 11,613 13,997 Accounts Receivable Provision $ 10,879 $ 14,957 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In Thousands) June 30, 2021 December 31, 2020 Merchandise on Lease, net of Accumulated Depreciation and Allowances $ 478,396 $ 473,964 Merchandise Not on Lease, net of Accumulated Depreciation and Allowances 1 258,909 223,271 Lease Merchandise, net of Accumulated Depreciation and Allowances $ 737,305 $ 697,235 1 Includes Woodhaven raw materials, finished goods and work-in-process inventory that has been classified within lease merchandise in the condensed consolidated balance sheets of $17.2 million and $10.4 million as of June 30, 2021 and December 31, 2020, respectively. The Company's policies require weekly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The Company also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uncertainty surrounding the impacts of the normalization of current and future business trends associated with the COVID-19 pandemic. Therefore, actual lease merchandise write-offs could differ from the allowance. The provision for write-offs is included in provision for lease merchandise write-offs in the accompanying condensed consolidated and combined statements of earnings. The Company writes off lease merchandise on lease agreements that are 60 days or more past due on pre-determined dates twice monthly. The following table shows the components of the allowance for lease merchandise write-offs: Six Months Ended June 30, (In Thousands) 2021 2020 Beginning Balance $ 11,599 $ 13,823 Merchandise Written off, net of Recoveries (27,656) (36,978) Provision for Write-offs 25,534 38,174 Ending Balance $ 9,477 $ 15,019 Prepaid Expenses and Other Assets Prepaid expenses and other assets consist of the following: (In Thousands) June 30, 2021 December 31, 2020 Prepaid Expenses 1 $ 19,262 $ 17,411 Insurance Related Assets 1 27,094 27,020 Company-Owned Life Insurance 15,348 16,223 Assets Held for Sale 7,453 8,956 Deferred Tax Asset 7,014 7,014 Other Assets 1 13,008 13,271 $ 89,179 $ 89,895 1 During the second quarter of 2021, the Company recategorized items within the components of prepaid expenses and other assets. The presentation of prior period amounts has been reclassified to be consistent with the current period presentation. Such reclassification has no impact on the total prepaid expenses and other assets balance as of December 31, 2020. Assets Held for Sale Certain properties, consisting of parcels of land and commercial buildings, met the held for sale classification criteria as of June 30, 2021 and December 31, 2020.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Gains and losses related to the sale of assets held for sale are recorded in other operating expenses, net of restructuring expenses, net (if the asset is a part of the Company's restructuring programs further described in Note 5 to these condensed consolidated and combined financial statements) in the condensed consolidated and combined statements of earnings. Such gains and losses were not significant for the three and six months ended June 30, 2021 and June 30, 2020. Management estimated the fair values of real estate properties using the market values for similar properties. These properties are considered Level 2 assets as defined below. The carrying amount of the properties held for sale as of June 30, 2021 and December 31, 2020 is $7.5 million and $9.0 million, respectively. Accounts Payable and Accrued Expenses Accounts payable and accrued expenses consist of the following: (In Thousands) June 30, 2021 December 31, 2020 Accounts Payable 1 $ 63,983 $ 84,738 Estimated Claims Liability Costs 53,804 49,272 Accrued Salaries and Benefits 54,576 53,396 Accrued Real Estate and Sales Taxes 1 24,153 23,968 Other Accrued Expenses and Liabilities 1 33,763 19,474 $ 230,279 $ 230,848 1 During the second quarter of 2021, the Company recategorized items within the components of accounts payable and accrued expenses. The presentation of prior period amounts has been reclassified to be consistent with the current period presentation. Such reclassification has no impact on the total accounts payable and accrued expenses balance as of December 31, 2020. Estimated Claims Liability Costs Estimated claims liability costs are accrued primarily for workers compensation, vehicle liability, general liability and group health insurance benefits provided to employee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 Goodwill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one or more reporting units exceeds the reporting units' fair value. The Company concluded that the need for an interim goodwill impairment test was triggered as of March 31, 2020. Factors that led to this conclusion included: (i) a significant decline in the Aaron's, Inc. stock price and market capitalization in March 2020; (ii) the temporary closure of all Company-operated store showrooms due to the COVID-19 pandemic, which impacted our financial results and was expected to adversely impact future financial results; (iii) the significant uncertainty with regard to the short-term and long-term impacts that macroeconomic conditions arising from the COVID-19 pandemic and related government emergency and executive orders would have on the financial health of our customers and franchisees; and (iv) consideration given to the amount by which the Aaron's Business reporting unit's fair value exceeded the carrying value from the October 1, 2019 annual goodwill impairment test.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Busines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ed assumptions and estimates made by management regarding direct and indirect impacts of the COVID-19 pandemic on the short-term and long-term cash flows for the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existing goodwill balance within the Aaron's Business reporting unit.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However, we considered that such publicly available information regarding the comparable companies evaluated likely did not reflect the impact of the COVID-19 pandemic in determining the multiple assumptions selected. The Company completed acquisitions of certain franchisees and third party rent-to-own stores subsequent to March 31, 2020, which resulted in a goodwill balance of $8.5 million and $7.6 million as of June 30, 2021 and December 31, 2020, respectively. The Company determined that there were no events that occurred or circumstances that changed during the three or six months ended June 30, 2021 that would more likely than not reduce the fair value of its reporting unit below its carrying amount. Segment Reporting Management concluded that the Company has one operating and reportable segment based on the nature of the financial information regularly reviewed by the chief operating decision maker to assess performance and allocate resources. We have also concluded that the Company has one reporting unit due to the fact that the components included within the operating segment have similar economic characteristics, such as the nature of the products and services provided, the nature of the customers we serve, and the interrelated nature of the components that are aggregated to form the sole reporting unit. The Company evaluates performance and allocates resources as a single operating segment based on revenue growth and pre-tax profit or loss from operations. Related Party The Aaron's Company was a related party to PROG Holdings prior to the separation and distribution date. All intercompany transactions between the Company and PROG Holdings were included within invested capital in the historical combined balance sheets prior to the separation and distribution date, and are classified as changes in invested capital within stockholders' equity for the historical periods prior to the separation and distribution date. The total net effect of the settlement of these intercompany transactions is reflected in the condensed consolidated and combined statements of cash flows as a financing activity for the six months ended June 30, 2020. Corporate Allocations The Company's previous operating model included a combination of standalone and combined business functions with PROG Holdings. The condensed consolidated and combined financial statements in the 2020 Annual Report include corporate allocations to the Company through the separation and distribution date for expenses related to activities that were previously provided on a centralized basis within PROG Holdings. These expenses primarily related to executive management, finance, treasury, tax, audit, legal, information technology, human resources and risk management functions and the related benefit cost associated with such functions, including stock-based compensation. See Note 12 to the consolidated and combined financial statements in the 2020 Annual Report for more information regarding stock-based compensation. Corporate allocations to the Company during the three and six months ended June 30, 2020 also include expenses related to the separation and distribution. These expenses have been allocated to the Company based on direct usage or benefit where specifically identifiable, with the remainder allocated primarily on a pro rata basis using an applicable measure of revenues, headcount or other relevant measures. The Company considers these allocations to be a reasonable reflection of the utilization of services or the benefit received. These allocated expenses are included within personnel costs and other operating expenses, net in the condensed consolidated and combined statements of earnings and as an increase to invested capital in the historical condensed combined balance sheets prior to the separation and distribution date. General corporate expenses allocated to the Company during the three and six months ended June 30, 2020 were $5.3 million and $11.9 million, respectively. Management believes the assumptions regarding the allocation of general corporate expenses from PROG Holdings are reasonable. However, the consolidated and combined financial statements may not include all of the actual expenses that would have been incurred and may not reflect the Company's consolidated and combined results of operations, financial position and cash flows had it been a standalone company during the periods presented. Actual costs that would have been incurred if the Company had been a standalone company would depend on multiple factors, including organization structure and various other strategic decisions. Post-Separation Arrangements In connection with the separation and distribution, the Company entered into several agreements with PROG Holdings, which (i) govern the separation and our relationship with PROG Holdings after the separation, and (ii) provide for the allocation between the two companies of PROG Holdings' assets, employees, liabilities and obligations (including its investments, property and employee benefits and tax-related assets and liabilities) attributable to periods prior to, at, and after the separation. These agreements are further described in Note 14 to the consolidated and combined financial statements in the 2020 Annual Report. Amounts incurred and due to or from PROG Holdings for transition services were not significant during the three and six months ended June 30, 2021. Stockholders' Equity Changes in stockholders' equity for the three and six months ended June 30, 2021 and 2020 are as follows: Treasury Stock Common Stock Invested Capital Additional Retained Earnings Accumulated Other Comprehensive Loss Total Shareholders’ Equity (In Thousands, Except Per Share) Shares Amount Balance, December 31, 2020 (895) $ (15,977) $ 17,550 $ — $ 708,668 $ 1,881 $ (797) $ 711,325 Cash Dividends, $0.10 per share — — — — — (3,472) — (3,472) Stock-Based Compensation — — — — 3,551 — — 3,551 Issuance of Shares under Equity Plans (114) (2,729) 165 — 378 — — (2,186) Acquisition of Treasury Stock (252) (6,280) — — — — — (6,280) Net Earnings — — — — — 36,323 — 36,323 Foreign Currency Translation Adjustment — — — — — — 127 127 Balance, March 31, 2021 (1,261) $ (24,986) $ 17,715 $ — $ 712,597 $ 34,732 $ (670) $ 739,388 Cash Dividends, $0.10 per share — — — — — (3,387) — (3,387) Stock-Based Compensation — — — — 1,714 — — 1,714 Issuance of shares under equity plans — — 45 — 1,202 — — 1,247 A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In Thousands) June 30, 2021 December 31, 2020 Level 1 Level 2 Level 3 Level 1 Level 2 Level 3 Deferred Compensation Liability $ — $ (11,074) $ — $ — $ (10,450)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densed consolidated balance sheets. Non-Financial Assets and Liabilities Measured at Fair Value on a Nonrecurring Basis The following table summarizes non-financial assets measured at fair value on a nonrecurring basis: (In Thousands) June 30, 2021 December 31, 2020 Level 1 Level 2 Level 3 Level 1 Level 2 Level 3 Assets Held for Sale $ — $ 7,453 $ — $ — $ 8,956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5 to these condensed consolidated and combined financial statements) in the condensed consolidated and combined statements of earnings. The highest and best use of the assets held for sale is as real estate land parcels for development or real estate properties for use or lease; however, the Company has chosen not to develop or use these properties, and plans to sell the properties to third parties as quickly as pract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following table disaggregates revenue by source: Three Months Ended June 30, Six Months Ended June 30, (In Thousands) 2021 2020 2021 2020 Lease Revenues and Fees $ 411,621 $ 380,237 $ 839,262 $ 769,616 Retail Sales 16,877 14,020 33,323 23,551 Non-Retail Sales 32,455 33,044 62,404 59,890 Franchise Royalties and Fees 6,253 3,365 12,962 10,089 Other 289 289 598 640 Total 1 $ 467,495 $ 430,955 $ 948,549 $ 863,786 1 Includes revenues from Canadian operations of $6.1 million and $12.0 million during the three and six months ended June 30, 2021, respectively (three and six months ended June 30, 2020: $5.3 million and $10.7 million, respectively). The revenues are primarily lease revenues and fees. Lease Revenues and Fees The Company provides lease merchandise, consisting of furniture, appliances, electronics, computers, and a variety of other products and accessories to its customers for lease under certain terms agreed to by the customer. The Company’s stores and its e-commerce platform offer leases with flexible ownership plans that can be renewed monthly up to 12, 18 or 24 months. The Company does not require deposits upon inception of customer agreements. The customer has the right to acquire ownership either through an early purchase option or through payment of all required lease payments through the end of the ownership plan. Our store-based operations also offer customers the option to obtain a membership in the Aaron’s Club program. The benefits to customers of the Club program are separated into three general categories: (a) product protection benefits; (b) health &amp; wellness discounts; and (c) dining, shopping and consumer savings. Lease agreements and Aaron's Club program memberships are cancelable at any time by either party without penalty, and as such, we consider these offerings to be to be month-to-month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densed consolidated balance sheets. Lease revenues are recorded net of a provision for returns and uncollectible renewal payments. All of the Company's customer lease agreements are considered operating leases. The Company maintains ownership of the lease merchandise until all payment obligations are satisfied under sales and lease ownership agreements. Initial direct costs related to customer agreements are expensed as incurred and have been classified as other operating expenses, net in the condensed consolidated and combined statements of earnings. The statement of earnings effects of expensing the initial direct costs as incurred are not materially different from amortizing initial direct costs over the lease ownership plan. Substantially all lease revenues and fees were within the scope of ASC 842, Leases , during the three and six months ended June 30, 2021 and 2020. Included in lease revenues and fees above, the Company had $6.8 million and $13.0 million of other revenue during the three and six months ended June 30, 2021, respectively (three and six months ended June 30, 2020: $6.4 million and $12.3 million, respectively) within the scope of ASC 606, Revenue from Contracts with Customers. Lease revenues and fees are recorded within lease and retail revenues in the accompanying condensed consolidated and combined statements of earnings. Retail and Non-Retail Sales Revenues from the retail sale of merchandise to individual consu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ales of lease merchandise to franchisees and to other customers are recorded within non-retail sales and lease and retail revenues, respectively, in the accompanying condensed consolidated and combined statements of earnings. All retail and non-retail sales revenue is within the scope of ASC 606, Revenue from Contracts with Customers, during the three and six months ended June 30, 2021 and 2020. Franchise Royalties and Fees Franchisees pay an ongoing royalty of 6% of the weekly cash revenue payments received, which is recognized as the fees become due. In response to the COVID-19 pandemic, the Company temporarily suspended, as opposed to deferring, the royalty fee obligation in March 2020, effectively forgiving the franchisee royalty payments that otherwise would have been due during the suspension period. The Company reinstated the requirement that franchisees make royalty payments during the second quarter of 2020. The Company guarantees certain debt obligations of some of the franchisees and receives guarantee fees based on the outstanding debt obligations of such franchisees. Refer to Note 4 to these condensed consolidated and combin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s revenue is within the scope of ASC 606, Revenue from Contracts with Customers . Of the franchise royalties and fees, $4.9 million and $10.3 million during the three and six months ended June 30, 2021, respectively, (three and six months ended June 30, 2020: $2.6 million and $7.6 million, respectively) is related to franchise royalty income that is recognized as the fees become due. The remaining revenue is primarily related to advertising fees charged to franchisees. Franchise royalties and fees are recorded within franchise royalties and other revenue in the accompanying condensed consolidated and combined statements of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2:20:35Z</dcterms:created>
  <dcterms:modified xmlns:dcterms="http://purl.org/dc/terms/" xmlns:xsi="http://www.w3.org/2001/XMLSchema-instance" xsi:type="dcterms:W3CDTF">2021-07-27T12:20:35Z</dcterms:modified>
</cp:coreProperties>
</file>